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dvance from Shareholders" sheetId="9" state="visible" r:id="rId9"/>
    <sheet xmlns:r="http://schemas.openxmlformats.org/officeDocument/2006/relationships" name="Note Payable - Related Party" sheetId="10" state="visible" r:id="rId10"/>
    <sheet xmlns:r="http://schemas.openxmlformats.org/officeDocument/2006/relationships" name="Capital Stock" sheetId="11" state="visible" r:id="rId11"/>
    <sheet xmlns:r="http://schemas.openxmlformats.org/officeDocument/2006/relationships" name="Distribution Agreements" sheetId="12" state="visible" r:id="rId12"/>
    <sheet xmlns:r="http://schemas.openxmlformats.org/officeDocument/2006/relationships" name="Convertible Notes" sheetId="13" state="visible" r:id="rId13"/>
    <sheet xmlns:r="http://schemas.openxmlformats.org/officeDocument/2006/relationships" name="Advisory Agre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Advance from Shareholders (Deta" sheetId="21" state="visible" r:id="rId21"/>
    <sheet xmlns:r="http://schemas.openxmlformats.org/officeDocument/2006/relationships" name="Note Payable - Related Party (D" sheetId="22" state="visible" r:id="rId22"/>
    <sheet xmlns:r="http://schemas.openxmlformats.org/officeDocument/2006/relationships" name="Capital Stock (Details Narrativ" sheetId="23" state="visible" r:id="rId23"/>
    <sheet xmlns:r="http://schemas.openxmlformats.org/officeDocument/2006/relationships" name="Distribution Agreements (Detail" sheetId="24" state="visible" r:id="rId24"/>
    <sheet xmlns:r="http://schemas.openxmlformats.org/officeDocument/2006/relationships" name="Convertible Notes (Details Narr" sheetId="25" state="visible" r:id="rId25"/>
    <sheet xmlns:r="http://schemas.openxmlformats.org/officeDocument/2006/relationships" name="Advisory Agreements (Details Na" sheetId="26" state="visible" r:id="rId26"/>
  </sheets>
  <definedNames/>
  <calcPr calcId="124519" fullCalcOnLoad="1"/>
</workbook>
</file>

<file path=xl/sharedStrings.xml><?xml version="1.0" encoding="utf-8"?>
<sst xmlns="http://schemas.openxmlformats.org/spreadsheetml/2006/main" uniqueCount="360">
  <si>
    <t>Document and Entity Information - shares</t>
  </si>
  <si>
    <t>9 Months Ended</t>
  </si>
  <si>
    <t>Apr. 30, 2019</t>
  </si>
  <si>
    <t>Jun. 14, 2019</t>
  </si>
  <si>
    <t>Document And Entity Information</t>
  </si>
  <si>
    <t>Entity Registrant Name</t>
  </si>
  <si>
    <t>BIGFOOT PROJECT INVESTMENTS INC</t>
  </si>
  <si>
    <t>Entity Central Index Key</t>
  </si>
  <si>
    <t>0001569568</t>
  </si>
  <si>
    <t>Document Type</t>
  </si>
  <si>
    <t>10-Q</t>
  </si>
  <si>
    <t>Document Period End Date</t>
  </si>
  <si>
    <t>Apr. 30,
		2019</t>
  </si>
  <si>
    <t>Amendment Flag</t>
  </si>
  <si>
    <t>false</t>
  </si>
  <si>
    <t>Current Fiscal Year End Date</t>
  </si>
  <si>
    <t>--07-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Jul. 31, 2018</t>
  </si>
  <si>
    <t>Current Assets</t>
  </si>
  <si>
    <t>Cash</t>
  </si>
  <si>
    <t>Inventory</t>
  </si>
  <si>
    <t>Total current assets</t>
  </si>
  <si>
    <t>Fixed Assets</t>
  </si>
  <si>
    <t>Equipment, net</t>
  </si>
  <si>
    <t>Total Fixed Assets</t>
  </si>
  <si>
    <t>Other Assets</t>
  </si>
  <si>
    <t>Website Development</t>
  </si>
  <si>
    <t>Accumulated Amortization</t>
  </si>
  <si>
    <t>Total Other Assets</t>
  </si>
  <si>
    <t xml:space="preserve"> </t>
  </si>
  <si>
    <t>Total Assets</t>
  </si>
  <si>
    <t>Current liabilities</t>
  </si>
  <si>
    <t>Accounts Payable</t>
  </si>
  <si>
    <t>Advances from shareholders</t>
  </si>
  <si>
    <t>Accrued Interest</t>
  </si>
  <si>
    <t>Convertible Debt (net of unamortized discount)</t>
  </si>
  <si>
    <t>Derivative Liability</t>
  </si>
  <si>
    <t>Promissory note - related party</t>
  </si>
  <si>
    <t>Total current liabilities</t>
  </si>
  <si>
    <t>Total Liabilities</t>
  </si>
  <si>
    <t>Stockholders' deficit</t>
  </si>
  <si>
    <t>Preferred stock, $0.001 par value, 500,000,000 shares authorized, 0 and 0 issued and outstanding as of April 30, 2019 and July 31, 2018, respectively</t>
  </si>
  <si>
    <t>Common stock, $0.001 par value; 6,500,000,000 shares authorized, 4,446,074,392 and 2,159,215,077 issued and outstanding as of April 30, 2019 and July 31, 2018, respectively</t>
  </si>
  <si>
    <t>Additional Paid In Capital</t>
  </si>
  <si>
    <t>Accumulated deficit</t>
  </si>
  <si>
    <t>Total stockholders' deficit</t>
  </si>
  <si>
    <t>Total liabilities &amp;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pr. 30, 2018</t>
  </si>
  <si>
    <t>Income Statement [Abstract]</t>
  </si>
  <si>
    <t>Revenue</t>
  </si>
  <si>
    <t>Operating expenses:</t>
  </si>
  <si>
    <t>Professional fees</t>
  </si>
  <si>
    <t>Expedition expenses</t>
  </si>
  <si>
    <t>General and administrative</t>
  </si>
  <si>
    <t>Total operating expenses</t>
  </si>
  <si>
    <t>Net loss from operations</t>
  </si>
  <si>
    <t>Other Expense</t>
  </si>
  <si>
    <t>Gain on debt settlement</t>
  </si>
  <si>
    <t>Derivative Gain (Loss)</t>
  </si>
  <si>
    <t>Interest Expense</t>
  </si>
  <si>
    <t>Total Other Expense</t>
  </si>
  <si>
    <t>Net Loss</t>
  </si>
  <si>
    <t>Basic and diluted loss per shares</t>
  </si>
  <si>
    <t>Weighted average shares outstanding</t>
  </si>
  <si>
    <t>Consolidated Statements of Changes in Stockholders' Deficit (Unaudited) - USD ($)</t>
  </si>
  <si>
    <t>Common Stock [Member]</t>
  </si>
  <si>
    <t>Additional Paid-in Capital [Member]</t>
  </si>
  <si>
    <t>Accumulated Deficit [Member]</t>
  </si>
  <si>
    <t>Total</t>
  </si>
  <si>
    <t>Balance at Jul. 31, 2017</t>
  </si>
  <si>
    <t>Balance, shares at Jul. 31, 2017</t>
  </si>
  <si>
    <t>Stock Issued for Services</t>
  </si>
  <si>
    <t>Stock Issued for Services, shares</t>
  </si>
  <si>
    <t>Stock Issued for conversion of debt</t>
  </si>
  <si>
    <t>Stock Issued for conversion of debt, shares</t>
  </si>
  <si>
    <t>Settlement of derivative liability</t>
  </si>
  <si>
    <t>Net (loss)</t>
  </si>
  <si>
    <t>Balance at Oct. 31, 2017</t>
  </si>
  <si>
    <t>Balance, shares at Oct. 31, 2017</t>
  </si>
  <si>
    <t>Balance at Apr. 30, 2018</t>
  </si>
  <si>
    <t>Balance, shares at Apr. 30, 2018</t>
  </si>
  <si>
    <t>Cancellation of Common Stock</t>
  </si>
  <si>
    <t>Cancellation of Common Stock, shares</t>
  </si>
  <si>
    <t>Balance at Jan. 31, 2018</t>
  </si>
  <si>
    <t>Balance, shares at Jan. 31, 2018</t>
  </si>
  <si>
    <t>Balance at Jul. 31, 2018</t>
  </si>
  <si>
    <t>Balance, shares at Jul. 31, 2018</t>
  </si>
  <si>
    <t>Balance at Oct. 31, 2018</t>
  </si>
  <si>
    <t>Balance, shares at Oct. 31, 2018</t>
  </si>
  <si>
    <t>Balance at Apr. 30, 2019</t>
  </si>
  <si>
    <t>Balance, shares at Apr. 30, 2019</t>
  </si>
  <si>
    <t>Balance at Jan. 31, 2019</t>
  </si>
  <si>
    <t>Balance, shares at Jan. 31, 2019</t>
  </si>
  <si>
    <t>Consolidated Statements of Cash Flows (Unaudited) - USD ($)</t>
  </si>
  <si>
    <t>Cash flow from operating activities:</t>
  </si>
  <si>
    <t>Net loss</t>
  </si>
  <si>
    <t>Adjustments to reconcile net loss to net cash used in operating activities</t>
  </si>
  <si>
    <t>Stock based compensation</t>
  </si>
  <si>
    <t>Loss (gain) on derivative liability</t>
  </si>
  <si>
    <t>Amortization of debt settlement</t>
  </si>
  <si>
    <t>Debt penalties</t>
  </si>
  <si>
    <t>Bad debt expense</t>
  </si>
  <si>
    <t>Gain on debt discount</t>
  </si>
  <si>
    <t>Depreciation</t>
  </si>
  <si>
    <t>Change in operating liabilities:</t>
  </si>
  <si>
    <t>Accounts Receivable</t>
  </si>
  <si>
    <t>Net cash used in operating activities</t>
  </si>
  <si>
    <t>Cash flow from investing activities</t>
  </si>
  <si>
    <t>Cash Paid for Purchases of Fixed Assets</t>
  </si>
  <si>
    <t>Net cash used in investing activities</t>
  </si>
  <si>
    <t>Cash flow from financing activities</t>
  </si>
  <si>
    <t>Payment on Promissory Note</t>
  </si>
  <si>
    <t>Proceeds from Convertible Debt</t>
  </si>
  <si>
    <t>Repayment of Advances from shareholders</t>
  </si>
  <si>
    <t>Proceeds for Advances from shareholders</t>
  </si>
  <si>
    <t>Net cash provided by financing activities</t>
  </si>
  <si>
    <t>Net increase (decrease) in cash</t>
  </si>
  <si>
    <t>Cash at beginning of period</t>
  </si>
  <si>
    <t>Cash at end of period</t>
  </si>
  <si>
    <t>Supplemental Cash Flow Information:</t>
  </si>
  <si>
    <t>Cash paid for income taxes</t>
  </si>
  <si>
    <t>Cash paid for interest expense</t>
  </si>
  <si>
    <t>Non-Cash Transactions:</t>
  </si>
  <si>
    <t>Common stock issued for debt conversion</t>
  </si>
  <si>
    <t>Settlement of derivative liabilities</t>
  </si>
  <si>
    <t>Discount on convertible notes</t>
  </si>
  <si>
    <t>Cancellation of common stock</t>
  </si>
  <si>
    <t>Summary of Significant Accounting Policies</t>
  </si>
  <si>
    <t>Accounting Policies [Abstract]</t>
  </si>
  <si>
    <t>NOTE 1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July 31. The Company was established as an entertainment investment company. The Company’s mission is to create exciting
and interesting proprietary investment projects, entertainment properties surrounding the mythology, research, and potential capture
of the creature known as Bigfoot. The Company will perform research in determining the existences of an elusive creature commonly
known as Bigfoot. For the past six years the research team, that has joined the company, has performed research on expeditions
throughout the United States and Canada. The Company’s competitive advantage is
the in-house developed knowledge base and the advanced level of maturity of their projects developed and currently owned by our
current officers and shareholders. The Company will capitalize on the current stock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8 filed with the SEC on November 13,
2018. 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During the nine months ended April 30, 2019,
the Company’s revenues were primarily made up of revenue generated from our online streaming distributor. Principles of Consolidation The consolidated financial statements include
the accounts of the Company and its wholly-owned or controlled operating subsidiaries. All intercompany accounts and transactions
have been eliminated.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8:
Amount Level 1 Level 2 Level 3
Embedded conversion $ 351,492 $ - $ - $ 351,492
Total $ 351,492 $ - $ - $ 351,492 The following table presents the derivative
financial instruments, the Company’s only financial liabilities measured and recorded at fair value on the Company’s
balance sheets on a recurring basis, and their level within the fair value hierarchy as of April 30, 2019:
Amount Level 1 Level 2 Level 3
Embedded conversion $ 195,675 $ - $ - $ 195,675
Total $ 195,675 $ - $ - $ 195,675 The following table provides a summary of the
changes in fair value, including net transfers in and/or out, of the derivative financial instruments, measured at fair value on
a recurring basis using significant unobservable inputs:
Balance at July 31, 2017 $ 262,722
Fair value of derivative liability at issuance charged to debt discount 55,614
Reclass to equity due to conversion (202,901 )
Unrealized derivative loss included in other expense 40,811
Balance at April 30, 2018 $ 156,246
Balance at July 31, 2018 $ 351,492
Fair value of derivative liability at issuance charged to debt discount 200,770
Fair value of derivative liability at issuance charged to derivative loss 128,880
Write off derivative liability due to settlement (57,248 )
Reclass to equity due to conversion (205,391 )
Unrealized derivative gain included in other expense (222,828 )
Balance at April 30, 2019 $ 195,675 On August 9, 2018, the Company and EMA Financial
(“EMA”) negotiated a settlement agreement for the January 2017 Note. In the settlement agreement EMA agreed to accept
the amount of $40,000 as the current outstanding balance of the January 2017 Note as of the Effective Date. $57,248 derivative
gain was recognized as a result of the reduction in convertible note balance.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For the period ended April 30, 2018, the Company’s
derivative instruments were valued using the Lattice model which was based on a probability weighted discounted cash flow model.
Assumptions used in the valuation include the following: a) underlying stock price ranging from $0.0026 to $0.0002; b) projected
discount on the conversion price ranging from 35% to 62% with the notes effectively converting at discounts in the range of 49.5%
to 72.45%; c) projected volatility of 293% to 663%; d) probabilities related to default and redemption of the notes during the
term of the notes. For the period ended April 30, 2019, the Company’s
derivative instruments were valued using the Lattice model which was based on a probability weighted discounted cash flow model.
Assumptions used in the valuation include the following: a) underlying stock price ranging from $0.00038 to $0.0003; b) projected
discount on the conversion price ranging from 40% to 58% with the notes effectively converting at discounts in the range of 38.51%
to 65.17%; c) projected volatility of 261.1% to 543.8%; d) probabilities related to default and redemption of the notes during
the term of the notes. The Company has considered the provisions of
ASC 480, Distinguishing Liabilities from Equity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Diluted earnings per share are based on the
assumption that all dilutive options were converted or exercised. Dilution is computed by applying the treasury stock method for
options and warrants and “if converted” method for convertible notes. Under the treasury stock method, options are
assumed to be exercised at the time of issuance, and as if funds obtained thereby were used to purchase common stock at the average
market price during the period. The following is a reconciliation of basic
and diluted earnings per share for the three and nine months ended April 30, 2019 and 2018:
Three Months Ended Three Months Ended Nine Months Nine Months
April 30, 2019 April 30, 2018 April 30, 2019 April 30, 2018
Numerator:
Net (loss) available to common shareholders $ (209,189 ) $ (124,108 ) $ (340,311 ) $ (5,673,592 )
Denominator:
Weighted average shares – basic and diluted 4,054,079,973 612,063,461 2,906,457,222 397,384,200
Net (loss) per share – basic and diluted $ (0.00 ) $ (0.00 ) $ (0.00 ) $ (0.01 ) Reclassification Certain amounts in the prior period financial
statements have been reclassified to conform to the presentation of the current period financial statements. These reclassifications
had no effect on the previously reported net loss. Reclassification adjustments are amounts reclassified to operating expense
that were recognized in revenue in the previous periods.</t>
  </si>
  <si>
    <t>Going Concern</t>
  </si>
  <si>
    <t>Organization, Consolidation and Presentation of Financial Statements [Abstract]</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Historically, the Company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Advance from Shareholders</t>
  </si>
  <si>
    <t>Related Party Transactions [Abstract]</t>
  </si>
  <si>
    <t>NOTE 3 – ADVANCE FROM SHAREHOLDERS In the nine months ended April 30, 2018, additional
advances from shareholders were received in the amount of $174,376. The Company made payments on these advances amounting to $138,727.
These advances bear no interest and are due on demand. The total advances from shareholders as of July 31, 2017 were $60,322 and
as of April 30, 2018 were $95,971. In the nine months ended April 30, 2019, additional
advances from shareholders were received in the amount of $74,864. The Company made payments on these advances amounting to $79,909.
These advances bear no interest and are due on demand. The total advances from shareholders as of July 31, 2018 were $57,524 and
as of April 30, 2019 were $52,479.</t>
  </si>
  <si>
    <t>Note Payable - Related Party</t>
  </si>
  <si>
    <t>Debt Disclosure [Abstract]</t>
  </si>
  <si>
    <t>NOTE 4 – NOTE PAYABL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terms of the note are that the unpaid principle and the accrued interest
are payable in full on January 31, 2018. During the nine months ended April 30, 2019, the holder of the note has agreed to allow
the note to be renewed for another year. The interest rate stated on the note is 4.0%
(four percent). Monthly payments are not required in the note; however, the note does contain a prepayment clause that allows for
payments to be made prior to the due date with no detrimental effects. The Company paid $36,477 on the note during the nine months
ended April 30, 2019. As of April 30, 2019, and July 31, 2018, the outstanding balance on the note was $435,893 and $472,370, respectively. Interest expense for the nine months ended
April 30, 2019 and 2018 was $14,171 and $14,171, respectively.</t>
  </si>
  <si>
    <t>Capital Stock</t>
  </si>
  <si>
    <t>Equity [Abstract]</t>
  </si>
  <si>
    <t>NOTE 5 - CAPITAL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4,446,074,392 and 2,159,215,077
shares of common stock issued and outstanding as of April 30, 2019 and July 31, 2018, respectively. During the nine months ended April 30, 2019,
Auctus Fund converted 948,644,320 shares of common stock for a principal amount due of $46,200 and settlement of unpaid interest
of $6,696, conversion fee of $2,500 and penalty of $10,000. The principal balance of the note as of April 30, 2019 was $82,316.
The note went into default as of May 1, 2019. During the nine months ended April 30, 2019,
the Company reserved 181,244,531 shares of common stock for Veyo Partners per the consulting agreement dated November 30, 2017.
Fair value of the shares reserved as of April 30, 2019 is $36,249. During the nine months ended April 30, 2019,
EMA Financial converted 461,683,700 shares of common stock for a reduction in the principal amount due of $40,000 and settlement
of unpaid interest of $2,063 and penalties of $2,000. The note went into default as of January 19, 2018. The balance on the note
as of April 30, 2019 is $0. During the nine months ended April 30, 2019,
Power Up Lending converted 705,286,764 shares of common stock for a principal amount due of $83,000 and settlement of unpaid interest
of $4,980. The balance of all notes for Power Up as of April 30, 2019 is $0. During the nine months ended April 30, 2019,
the Company rescinded the 10,000,000 shares of stock compensation issued to The Krueger Group in August 2017. Consequently, the
corresponding par value of $10,000 was reclassed to additional paid in capital.</t>
  </si>
  <si>
    <t>Distribution Agreements</t>
  </si>
  <si>
    <t>Guarantees and Product Warranties [Abstract]</t>
  </si>
  <si>
    <t>NOTE 6 – DISTRIBUTION AGREEMENTS 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I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The
film was edited and released in August 2018 through various channels. The Company has received $1,084 in sales revenue from the
distributor.</t>
  </si>
  <si>
    <t>Convertible Notes</t>
  </si>
  <si>
    <t>NOTE 7 – CONVERTIBLE NOTES On January 19, 2017, the Company issued a convertible
promissory note in the amount of $62,500 to EMA Financial, LLC, a Delaware limited liability company. This convertible note is
due and payable January 19, 2018, has an interest rate of 10% and is 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 The note
may be prepaid at 135% - 145% of outstanding principal balance. This note became convertible on May 23, 2017 and the variable conversion
feature was accounted for as a derivative liability in accordance with ASC 815. This note went into default as of January 19, 2018.
The balance on the note as of April 30, 2019 is $0. On August 9, 2018, the Company and EMA Financial
(“EMA”) negotiated a settlement agreement for the January 2017 Note. In the settlement agreement EMA agreed to accept
the amount of $40,000 as the current outstanding balance of the January 2017 Note as of the Effective Date. As of the Effective
Date, interest will accrue on the January 2017 Note at a rate of ten percent (10%) per annum, unless the Company breaches any provision
or representation in this settlement agreement, or an additional Event of Default occurs. In the event of default, the conversion
price discount shall revert to a 50% discount of either the lowest sale price for the Common Stock on the Principal Market as defined
in the January 2017 Note during the twenty-five (25) consecutive Trading Days as defined in the January 2017 Note immediately preceding
the Conversion Date or the closing bid price, whichever is lower. EMA imposed an additional $2,000 in penalties during the period
ended April 30, 2019. A gain on the settlement agreement of $15,042 has been recognized for the nine months ended April 30, 2019.
During the nine months ended April 30, 2019, Auctus Fund converted 461,683,700 shares of common stock for a principal amount due
of $40,000, settlement of unpaid interest of $2,063, and penalty of $2,000. Balance of principal on the note as of July 31, 2018
and April 30, 2019 was $55,042 and $0, respectively. On February 27, 2017, the Company issued a
convertible promissory note in the amount of $62,500 to Auctus Fund LLC, a Delaware limited liability company. This convertible
note is due and payable on November 28, 2017 with interest of 10% per annum. This note is convertible at the election of Auctus
Fund, LLC after the 120 holding period has expired.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is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This note became convertible on June 27, 2017 and the variable conversion feature was accounted for as a derivative liability in
accordance with ASC 815. Outstanding note principal and interest accrued
thereon can be converted in whole, or in part, at any time by Auctus Fund, LLC after the issuance date into an equivalent of the
Company’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 The Company may prepay the
amounts outstanding to Auctus Fund at any time up to the 180 th plus plus On July 5, 2018, the Company, entered into
a Securities Purchase Agreement (the Securities Purchase Agreement”) with the Power Up Lending, pursuant to which the Company
sold to the Investor a convertible promissory note in the principal amount of $53,000 (the “July 2018 Note”), for an
aggregate purchase price of $53,000. The July 2018 Note matures on April 30, 2019, bears interest rate of 12% per year payable
on maturity date in cash or shares of common stock at the Company’s option (subject to certain conditions), and is convertible
into shares of the Company’s common stock on January 1, 2019, at the conversion price equal to 58% of the lowest trading
price of the common stock during the 15 trading day period prior to the conversion date. The note became convertible on January
1, 2019 and the variable conversion feature with a fair value of $36,334 was accounted for as a derivative liability in accordance
with ADC 815 with a corresponding charge to debt discount. During the six months ended January 31, 2019, Power Up Lending converted
468,166,666 shares of common stock for a principal amount due of $53,000 and settlement of unpaid interest of $3,180. The balance
of the July 2018 note as of July 31, 2018 and April 30, 2019 is $53,000 and $0, respectively. On August 3, 2018, the Company, entered into
a Securities Purchase Agreement (the Securities Purchase Agreement”) with the Power Up Lending, pursuant to which the Company
sold to the Investor a convertible promissory note in the principal amount of $30,000 (the “August 2018 Note”), for
an aggregate purchase price of $30,000. The Company received $27,000 in cash for this note and recorded $3,000 as issuance cost.
The August 2018 Note matures on May 15, 2019, bears interest rate of 12% per year payable on maturity date in cash or shares of
common stock at the Company’s option (subject to certain conditions), and is convertible into shares of the Company’s
common stock on January 30, 2019 at the conversion price equal to 58% of the lowest sale price for the common stock during the
15 consecutive trading days ending on the latest complete Trading Day prior to the conversion date. The note became convertible
on January 30, 2019 and the variable conversion feature with a fair value of $20,936 was accounted for as a derivative liability
in accordance with ASC 815 with a corresponding charge to debt discount. During the nine months ended April 30, 2019, Power Up
Lending converted 237,120,098 shares of common stock for a principal amount due of $30,000 and settlement of unpaid interest of
$1,800. The balance of the Note as of April 30, 2019 is $0. On August 1, 2018, the Company, entered into
a Securities Purchase Agreement (the Securities Purchase Agreement”) with the Auctus Fund LLC, pursuant to which the Company
sold to the Investor a convertible promissory note in the principal amount of $110,000 (the “Second August 2018 Note”),
for an aggregate purchase price of $100,000. The Company received $100,000 cash and recorded $10,000 as issuance cost. The Second
August 2018 Note matures on May 1, 2019, bears interest rate of 10%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This note became convertible on issuance date
and the variable conversion feature with a fair value of $216,164 was accounted for as a derivative liability in accordance with
ASC 815 with a corresponding charge of $115,000 to debt discount and $101,164 to day one loss on derivative. The Company recorded
an increase in the principal of $15,000 since the conversion price is less than $0.01. During the nine months ended April 30, 2019,
Auctus converted 838,354,500 shares of common stock for a principal amount due of $42,684, conversion fee of $2,500 and unpaid
interest of $6,613. The outstanding balance of principal on the second August 2018 note as of April 30, 2019 is $82,316. As of
May 1, 2019, the note went into default resulting in a default interest rate of 24%. The Company is pursuing options to pay off
the note to prevent further conversions. On February 25, 2019, the Company signed a
convertible promissory note with Crown Bridge Partners, LLC, for a principal sum of $165,000 to be requested in installments. The
note includes a maximum of $15,000 in original issue discount to be assessed on a pro rata basis for each installment. The first
installment of $28,500 was received for the principal of $33,000 on March 1 st During the nine months ended April 30, 2019,
the Company recorded amortization of debt discount in the amount of $197,807. Unamortized discount as of April 30, 2019 amounted
to $20,463.</t>
  </si>
  <si>
    <t>Advisory Agreements</t>
  </si>
  <si>
    <t>Banking and Thrift [Abstract]</t>
  </si>
  <si>
    <t>NOTE 8 – ADVISORY AGREEMENTS On November 30, 2017, the Company entered into
an Advisory Agreement with Veyo Partners LLC in which Veyo Partners is to provide financial and other consulting services to the
Company. Compensation for this agreement shall be a base fee in the form of common stock equal to 8% of the outstanding fully diluted
shares of the Company and a monthly fee of $10,000 per month which is deferred until the advisors secure financing of no less than
$300,000. During the nine months ended April 30, 2019,
the Company reserved 181,244,531 shares of common stock for Veyo Partners per the consulting agreement dated November 30, 2017.
Fair value of the shares reserved as of April 30, 201 is $36,249. The Company also accrued $90,000 in professional fees during
the nine months ended April 30, 2019.</t>
  </si>
  <si>
    <t>Summary of Significant Accounting Policies (Policies)</t>
  </si>
  <si>
    <t>Organization, Nature of Business and Trade Name</t>
  </si>
  <si>
    <t>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July 31. The Company was established as an entertainment investment company. The Company’s mission is to create exciting
and interesting proprietary investment projects, entertainment properties surrounding the mythology, research, and potential capture
of the creature known as Bigfoot. The Company will perform research in determining the existences of an elusive creature commonly
known as Bigfoot. For the past six years the research team, that has joined the company, has performed research on expeditions
throughout the United States and Canada. The Company’s competitive advantage
is the in-house developed knowledge base and the advanced level of maturity of their projects developed and currently owned by
our current officers and shareholders. The Company will capitalize on the current stock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t>
  </si>
  <si>
    <t>Basis of Presentation</t>
  </si>
  <si>
    <t>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8 filed with the SEC on November 13,
2018.</t>
  </si>
  <si>
    <t>Revenue Recognition</t>
  </si>
  <si>
    <t>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During the nine months ended April 30, 2019,
the Company’s revenues were primarily made up of revenue generated from our online streaming distributor.</t>
  </si>
  <si>
    <t>Principles of Consolidation</t>
  </si>
  <si>
    <t>Principles of Consolidation The consolidated financial statements include
the accounts of the Company and its wholly-owned or controlled operating subsidiaries. All intercompany accounts and transactions
have been eliminated.</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8:
Amount Level 1 Level 2 Level 3
Embedded conversion $ 351,492 $ - $ - $ 351,492
Total $ 351,492 $ - $ - $ 351,492 The following table presents the derivative
financial instruments, the Company’s only financial liabilities measured and recorded at fair value on the Company’s
balance sheets on a recurring basis, and their level within the fair value hierarchy as of April 30, 2019:
Amount Level 1 Level 2 Level 3
Embedded conversion $ 195,675 $ - $ - $ 195,675
Total $ 195,675 $ - $ - $ 195,675 The following table provides a summary of the
changes in fair value, including net transfers in and/or out, of the derivative financial instruments, measured at fair value on
a recurring basis using significant unobservable inputs:
Balance at July 31, 2017 $ 262,722
Fair value of derivative liability at issuance charged to debt discount 55,614
Reclass to equity due to conversion (202,901 )
Unrealized derivative loss included in other expense 40,811
Balance at April 30, 2018 $ 156,246
Balance at July 31, 2018 $ 351,492
Fair value of derivative liability at issuance charged to debt discount 200,770
Fair value of derivative liability at issuance charged to derivative loss 128,880
Write off derivative liability due to settlement (57,248 )
Reclass to equity due to conversion (205,391 )
Unrealized derivative gain included in other expense (222,828 )
Balance at April 30, 2019 $ 195,675 On August 9, 2018, the Company and EMA Financial
(“EMA”) negotiated a settlement agreement for the January 2017 Note. In the settlement agreement EMA agreed to accept
the amount of $40,000 as the current outstanding balance of the January 2017 Note as of the Effective Date. $57,248 derivative
gain was recognized as a result of the reduction in convertible note balance.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For the period ended April 30, 2018, the Company’s
derivative instruments were valued using the Lattice model which was based on a probability weighted discounted cash flow model.
Assumptions used in the valuation include the following: a) underlying stock price ranging from $0.0026 to $0.0002; b) projected
discount on the conversion price ranging from 35% to 62% with the notes effectively converting at discounts in the range of 49.5%
to 72.45%; c) projected volatility of 293% to 663%; d) probabilities related to default and redemption of the notes during the
term of the notes. For the period ended April 30, 2019, the Company’s
derivative instruments were valued using the Lattice model which was based on a probability weighted discounted cash flow model.
Assumptions used in the valuation include the following: a) underlying stock price ranging from $0.00038 to $0.0003; b) projected
discount on the conversion price ranging from 40% to 58% with the notes effectively converting at discounts in the range of 38.51%
to 65.17%; c) projected volatility of 261.1% to 543.8%; d) probabilities related to default and redemption of the notes during
the term of the notes. The Company has considered the provisions
of ASC 480, Distinguishing Liabilities from Equity</t>
  </si>
  <si>
    <t>Basic and Diluted Earnings Per Share</t>
  </si>
  <si>
    <t>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Diluted earnings per share are based on the
assumption that all dilutive options were converted or exercised. Dilution is computed by applying the treasury stock method for
options and warrants and “if converted” method for convertible notes. Under the treasury stock method, options are
assumed to be exercised at the time of issuance, and as if funds obtained thereby were used to purchase common stock at the average
market price during the period. The following is a reconciliation of basic
and diluted earnings per share for the three and nine months ended April 30, 2019 and 2018:
Three Months Ended Three Months Ended Nine Months Nine Months
April 30, 2019 April 30, 2018 April 30, 2019 April 30, 2018
Numerator:
Net (loss) available to common shareholders $ (209,189 ) $ (124,108 ) $ (340,311 ) $ (5,673,592 )
Denominator:
Weighted average shares – basic and diluted 4,054,079,973 612,063,461 2,906,457,222 397,384,200
Net (loss) per share – basic and diluted $ (0.00 ) $ (0.00 ) $ (0.00 ) $ (0.01 )</t>
  </si>
  <si>
    <t>Reclassification</t>
  </si>
  <si>
    <t>Reclassification Certain amounts in the prior period financial
statements have been reclassified to conform to the presentation of the current period financial statements. These reclassifications
had no effect on the previously reported net loss. Reclassification adjustments are amounts reclassified to operating expense that
were recognized in revenue in the previous periods.</t>
  </si>
  <si>
    <t>Summary of Significant Accounting Policies (Tables)</t>
  </si>
  <si>
    <t>Schedule of Fair Value, Liabilities Measured on Recurring Basis</t>
  </si>
  <si>
    <t xml:space="preserve">The following table presents the derivative
financial instruments, the Company’s only financial liabilities measured and recorded at fair value on the Company’s
balance sheets on a recurring basis, and their level within the fair value hierarchy as of July 31, 2018:
Amount Level 1 Level 2 Level 3
Embedded conversion $ 351,492 $ - $ - $ 351,492
Total $ 351,492 $ - $ - $ 351,492 The following table presents the derivative
financial instruments, the Company’s only financial liabilities measured and recorded at fair value on the Company’s
balance sheets on a recurring basis, and their level within the fair value hierarchy as of April 30, 2019:
Amount Level 1 Level 2 Level 3
Embedded conversion $ 195,675 $ - $ - $ 195,675
Total $ 195,675 $ - $ - $ 195,675 </t>
  </si>
  <si>
    <t>Schedule of Changes in Fair Value of Derivative Liability</t>
  </si>
  <si>
    <t xml:space="preserve">The following table provides a summary of the
changes in fair value, including net transfers in and/or out, of the derivative financial instruments, measured at fair value on
a recurring basis using significant unobservable inputs:
Balance at July 31, 2017 $ 262,722
Fair value of derivative liability at issuance charged to debt discount 55,614
Reclass to equity due to conversion (202,901 )
Unrealized derivative loss included in other expense 40,811
Balance at April 30, 2018 $ 156,246
Balance at July 31, 2018 $ 351,492
Fair value of derivative liability at issuance charged to debt discount 200,770
Fair value of derivative liability at issuance charged to derivative loss 128,880
Write off derivative liability due to settlement (57,248 )
Reclass to equity due to conversion (205,391 )
Unrealized derivative gain included in other expense (222,828 )
Balance at April 30, 2019 $ 195,675 </t>
  </si>
  <si>
    <t>Schedule of Reconciliation of Basic and Diluted Earnings Per Share</t>
  </si>
  <si>
    <t>The following is a reconciliation of basic
and diluted earnings per share for the three and nine months ended April 30, 2019 and 2018:
Three Months Ended Three Months Ended Nine Months Nine Months
April 30, 2019 April 30, 2018 April 30, 2019 April 30, 2018
Numerator:
Net (loss) available to common shareholders $ (209,189 ) $ (124,108 ) $ (340,311 ) $ (5,673,592 )
Denominator:
Weighted average shares – basic and diluted 4,054,079,973 612,063,461 2,906,457,222 397,384,200
Net (loss) per share – basic and diluted $ (0.00 ) $ (0.00 ) $ (0.00 ) $ (0.01 )</t>
  </si>
  <si>
    <t>Summary of Significant Accounting Policies (Details Narrative) - USD ($)</t>
  </si>
  <si>
    <t>Aug. 09, 2018</t>
  </si>
  <si>
    <t>Jan. 19, 2017</t>
  </si>
  <si>
    <t>Date of incorporation</t>
  </si>
  <si>
    <t>Nov. 30,
		2011</t>
  </si>
  <si>
    <t>EMA Financial, LLC [Member]</t>
  </si>
  <si>
    <t>Convertible promissory note, face amount</t>
  </si>
  <si>
    <t>EMA Financial, LLC [Member] | January 2017 Note [Member]</t>
  </si>
  <si>
    <t>Derivative gain recognized upon reduction in convertible note balance</t>
  </si>
  <si>
    <t>Minimum [Member]</t>
  </si>
  <si>
    <t>Stock price</t>
  </si>
  <si>
    <t>Fair value discount rate, projected</t>
  </si>
  <si>
    <t>40.00%</t>
  </si>
  <si>
    <t>35.00%</t>
  </si>
  <si>
    <t>Minimum [Member] | Discount Rate [Member]</t>
  </si>
  <si>
    <t>Fair value inputs, percentage</t>
  </si>
  <si>
    <t>38.51%</t>
  </si>
  <si>
    <t>49.50%</t>
  </si>
  <si>
    <t>Minimum [Member] | Projected Volatility [Member]</t>
  </si>
  <si>
    <t>261.10%</t>
  </si>
  <si>
    <t>293.00%</t>
  </si>
  <si>
    <t>Maximum [Member]</t>
  </si>
  <si>
    <t>58.00%</t>
  </si>
  <si>
    <t>62.00%</t>
  </si>
  <si>
    <t>Maximum [Member] | Discount Rate [Member]</t>
  </si>
  <si>
    <t>65.17%</t>
  </si>
  <si>
    <t>72.45%</t>
  </si>
  <si>
    <t>Maximum [Member] | Projected Volatility [Member]</t>
  </si>
  <si>
    <t>543.80%</t>
  </si>
  <si>
    <t>663.00%</t>
  </si>
  <si>
    <t>Summary of Significant Accounting Policies - Schedule of Fair Value, Liabilities Measured on Recurring Basis (Details) - USD ($)</t>
  </si>
  <si>
    <t>Jul. 31, 2017</t>
  </si>
  <si>
    <t>Embedded conversion derivative liability</t>
  </si>
  <si>
    <t>Level 1 [Member]</t>
  </si>
  <si>
    <t>Level 2 [Member]</t>
  </si>
  <si>
    <t>Level 3 [Member]</t>
  </si>
  <si>
    <t>Summary of Significant Accounting Policies - Schedule of Changes in Fair Value of Derivative Liability (Details) - USD ($)</t>
  </si>
  <si>
    <t>Fair Value of Convertible debt, Starting Balance</t>
  </si>
  <si>
    <t>Fair value of derivative liability at issuance charged to debt discount</t>
  </si>
  <si>
    <t>Fair value of derivative liability at issuance charged to derivative loss</t>
  </si>
  <si>
    <t>Write-off of derivative liability due to settlement</t>
  </si>
  <si>
    <t>Reclass to equity due to conversion</t>
  </si>
  <si>
    <t>Unrealized derivative gain/loss included in other expense</t>
  </si>
  <si>
    <t>Fair Value of Convertible debt, Ending Balance</t>
  </si>
  <si>
    <t>Summary of Significant Accounting Policies - Schedule of Reconciliation of Basic And Diluted Earnings Per Share (Details) - USD ($)</t>
  </si>
  <si>
    <t>Numerator: Net (loss) available to common shareholders</t>
  </si>
  <si>
    <t>Denominator: Weighted average shares - basic and diluted</t>
  </si>
  <si>
    <t>Net (loss) per share - basic and diluted</t>
  </si>
  <si>
    <t>Advance from Shareholders (Details Narrative) - USD ($)</t>
  </si>
  <si>
    <t>Proceeds of additional advances from shareholders</t>
  </si>
  <si>
    <t>Repayments of advances received from shareholders</t>
  </si>
  <si>
    <t>Advance from shareholders</t>
  </si>
  <si>
    <t>Note Payable - Related Party (Details Narrative) - USD ($)</t>
  </si>
  <si>
    <t>Aug. 31, 2013</t>
  </si>
  <si>
    <t>Jan. 31, 2013</t>
  </si>
  <si>
    <t>Promissory note</t>
  </si>
  <si>
    <t>Short-term debt, interest rate</t>
  </si>
  <si>
    <t>4.00%</t>
  </si>
  <si>
    <t>Payments on related party note payable</t>
  </si>
  <si>
    <t>Note payable related party</t>
  </si>
  <si>
    <t>Interest expense</t>
  </si>
  <si>
    <t>Capital Stock (Details Narrative) - USD ($)</t>
  </si>
  <si>
    <t>Jan. 31, 2019</t>
  </si>
  <si>
    <t>Oct. 31, 2018</t>
  </si>
  <si>
    <t>Jan. 31, 2018</t>
  </si>
  <si>
    <t>Oct. 31, 2017</t>
  </si>
  <si>
    <t>Feb. 27, 2017</t>
  </si>
  <si>
    <t>Amount of par value reclassed to additional paid in capital</t>
  </si>
  <si>
    <t>Auctus Fund LLC [Member]</t>
  </si>
  <si>
    <t>Conversion of common stock</t>
  </si>
  <si>
    <t>Principal amount</t>
  </si>
  <si>
    <t>Settlement of unpaid interest</t>
  </si>
  <si>
    <t>Conversion fee</t>
  </si>
  <si>
    <t>Penalty amount</t>
  </si>
  <si>
    <t>Outstanding balance</t>
  </si>
  <si>
    <t>Power Up Lending [Member]</t>
  </si>
  <si>
    <t>Krueger Group [Member]</t>
  </si>
  <si>
    <t>Number of shares of stock compensation rescinded</t>
  </si>
  <si>
    <t>Consulting Agreement [Member] | Veyo Partners [Member]</t>
  </si>
  <si>
    <t>Common stock reserved</t>
  </si>
  <si>
    <t>Fair value of common stock, shares reserved</t>
  </si>
  <si>
    <t>Distribution Agreements (Details Narrative)</t>
  </si>
  <si>
    <t>Apr. 30, 2019USD ($)</t>
  </si>
  <si>
    <t>Distribution agreement description</t>
  </si>
  <si>
    <t>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t>
  </si>
  <si>
    <t>Sales revenue</t>
  </si>
  <si>
    <t>Convertible Notes (Details Narrative)</t>
  </si>
  <si>
    <t>Feb. 25, 2019USD ($)</t>
  </si>
  <si>
    <t>Feb. 25, 2019USD ($)Integer</t>
  </si>
  <si>
    <t>Aug. 09, 2018USD ($)Integer</t>
  </si>
  <si>
    <t>Aug. 03, 2018USD ($)Integer</t>
  </si>
  <si>
    <t>Aug. 02, 2018USD ($)Integer$ / shares</t>
  </si>
  <si>
    <t>Jul. 05, 2018USD ($)Integer</t>
  </si>
  <si>
    <t>Feb. 27, 2017USD ($)Integer</t>
  </si>
  <si>
    <t>Jan. 19, 2017USD ($)Integer</t>
  </si>
  <si>
    <t>Apr. 30, 2018USD ($)</t>
  </si>
  <si>
    <t>Jan. 31, 2019USD ($)shares</t>
  </si>
  <si>
    <t>Apr. 30, 2019USD ($)shares</t>
  </si>
  <si>
    <t>Jul. 31, 2018USD ($)</t>
  </si>
  <si>
    <t>Convertible promissory note, interest rate</t>
  </si>
  <si>
    <t>Convertible promissory note, outstanding principal balance</t>
  </si>
  <si>
    <t>Unamortized debt discount</t>
  </si>
  <si>
    <t>Amortization of debt discount</t>
  </si>
  <si>
    <t>July 2018 Note [Member]</t>
  </si>
  <si>
    <t>January 1, 2019 [Member] | Securities Purchase Agreement [Member]</t>
  </si>
  <si>
    <t>Variable conversion feature of debt fair value</t>
  </si>
  <si>
    <t>January 30, 2019 Convertible Note [Member] | Securities Purchase Agreement [Member]</t>
  </si>
  <si>
    <t>Debt conversion converted amount</t>
  </si>
  <si>
    <t>Second August 2018 Note [Member] | Securities Purchase Agreement [Member] | Investor [Member]</t>
  </si>
  <si>
    <t>Convertible promissory note, maturity date</t>
  </si>
  <si>
    <t>May 1,
		2019</t>
  </si>
  <si>
    <t>10.00%</t>
  </si>
  <si>
    <t>Lowest sale price percentage</t>
  </si>
  <si>
    <t>55.00%</t>
  </si>
  <si>
    <t>Number of consecutive trading days | Integer</t>
  </si>
  <si>
    <t>Issuance cost of debt</t>
  </si>
  <si>
    <t>Second August 2018 Convertible Note [Member] | Securities Purchase Agreement [Member] | Investor [Member]</t>
  </si>
  <si>
    <t>Loss on derivative</t>
  </si>
  <si>
    <t>Maximum [Member] | Second August 2018 Note [Member] | Securities Purchase Agreement [Member] | Investor [Member]</t>
  </si>
  <si>
    <t>Conversion price per share | $ / shares</t>
  </si>
  <si>
    <t>Jan. 19,
		2018</t>
  </si>
  <si>
    <t>50.00%</t>
  </si>
  <si>
    <t>Conversion of common stock | shares</t>
  </si>
  <si>
    <t>EMA Financial, LLC [Member] | Minimum [Member]</t>
  </si>
  <si>
    <t>Prepaid percentage of outstanding principal balance</t>
  </si>
  <si>
    <t>135.00%</t>
  </si>
  <si>
    <t>EMA Financial, LLC [Member] | Maximum [Member]</t>
  </si>
  <si>
    <t>145.00%</t>
  </si>
  <si>
    <t>Auctus Fund LLC [Member] | Common Stock [Member]</t>
  </si>
  <si>
    <t>Nov. 28,
		2017</t>
  </si>
  <si>
    <t>Debt instrument description</t>
  </si>
  <si>
    <t>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t>
  </si>
  <si>
    <t>Excess of loan and advance</t>
  </si>
  <si>
    <t>Auctus Fund LLC [Member] | Convertible Promissory Note [Member]</t>
  </si>
  <si>
    <t>24.00%</t>
  </si>
  <si>
    <t>Auctus Fund LLC [Member] | Second August 2018 Note [Member]</t>
  </si>
  <si>
    <t>Conversion fees</t>
  </si>
  <si>
    <t>Auctus Fund LLC [Member] | Second August 2018 Note [Member] | May 1, 2019 [Member]</t>
  </si>
  <si>
    <t>Auctus Fund LLC [Member] | Minimum [Member]</t>
  </si>
  <si>
    <t>Auctus Fund LLC [Member] | Maximum [Member]</t>
  </si>
  <si>
    <t>Power Up Lending [Member] | July 2018 Note [Member] | Securities Purchase Agreement [Member]</t>
  </si>
  <si>
    <t>12.00%</t>
  </si>
  <si>
    <t>Power Up Lending [Member] | August 2018 Note [Member] | Securities Purchase Agreement [Member]</t>
  </si>
  <si>
    <t>May 15,
		2019</t>
  </si>
  <si>
    <t>Crown Bridge Partners, LLC [Member]</t>
  </si>
  <si>
    <t>Crown Bridge Partners, LLC [Member] | Convertible Promissory Note [Member]</t>
  </si>
  <si>
    <t xml:space="preserve">The holder of the note shall have the right to convert the notes at any time, the note bears interest rate of 8% per year payable on maturity date in cash or shares of common stock at the Company's option (subject to certain conditions),  and is convertible into shares of the Company's common stock at the conversion price which equals 50% multiplied by the lowest one trading price for the common stock during the 25 day trading day period ending on the last complete trading day prior to the conversion date. </t>
  </si>
  <si>
    <t>Original issue discount</t>
  </si>
  <si>
    <t>Crown Bridge Partners, LLC [Member] | Convertible Promissory Note [Member] | First Installment [Member]</t>
  </si>
  <si>
    <t>8.00%</t>
  </si>
  <si>
    <t>Debt instrument instalment of principal</t>
  </si>
  <si>
    <t>Advisory Agreements (Details Narrative) - USD ($)</t>
  </si>
  <si>
    <t>Nov. 30, 2017</t>
  </si>
  <si>
    <t>Veyo Partners LLC [Member]</t>
  </si>
  <si>
    <t>Compensation monthly fee</t>
  </si>
  <si>
    <t>Deferred financing cost</t>
  </si>
  <si>
    <t>Advisory Agreement [Member] | Veyo Partners LLC [Member]</t>
  </si>
  <si>
    <t>Common stock diluted outstanding shares percentage</t>
  </si>
  <si>
    <t>Consulting Agreement [Member] | Veyo Partners LLC [Member]</t>
  </si>
  <si>
    <t>Number of common shares reserv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44607439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s>
  <sheetData>
    <row r="1" spans="1:5">
      <c r="A1" s="1" t="s">
        <v>200</v>
      </c>
      <c r="B1" s="2" t="s">
        <v>201</v>
      </c>
      <c r="C1" s="2" t="s">
        <v>2</v>
      </c>
      <c r="D1" s="2" t="s">
        <v>75</v>
      </c>
      <c r="E1" s="2" t="s">
        <v>202</v>
      </c>
    </row>
    <row r="2" spans="1:5">
      <c r="A2" s="4" t="s">
        <v>203</v>
      </c>
      <c r="C2" s="4" t="s">
        <v>204</v>
      </c>
    </row>
    <row r="3" spans="1:5">
      <c r="A3" s="4" t="s">
        <v>205</v>
      </c>
    </row>
    <row r="4" spans="1:5">
      <c r="A4" s="4" t="s">
        <v>206</v>
      </c>
      <c r="C4" s="6" t="n">
        <v>40000</v>
      </c>
      <c r="E4" s="6" t="n">
        <v>62500</v>
      </c>
    </row>
    <row r="5" spans="1:5">
      <c r="A5" s="4" t="s">
        <v>207</v>
      </c>
    </row>
    <row r="6" spans="1:5">
      <c r="A6" s="4" t="s">
        <v>206</v>
      </c>
      <c r="B6" s="6" t="n">
        <v>40000</v>
      </c>
    </row>
    <row r="7" spans="1:5">
      <c r="A7" s="4" t="s">
        <v>208</v>
      </c>
      <c r="B7" s="6" t="n">
        <v>57248</v>
      </c>
    </row>
    <row r="8" spans="1:5">
      <c r="A8" s="4" t="s">
        <v>209</v>
      </c>
    </row>
    <row r="9" spans="1:5">
      <c r="A9" s="4" t="s">
        <v>210</v>
      </c>
      <c r="C9" s="9" t="n">
        <v>0.00038</v>
      </c>
      <c r="D9" s="10" t="n">
        <v>0.0026</v>
      </c>
    </row>
    <row r="10" spans="1:5">
      <c r="A10" s="4" t="s">
        <v>211</v>
      </c>
      <c r="C10" s="4" t="s">
        <v>212</v>
      </c>
      <c r="D10" s="4" t="s">
        <v>213</v>
      </c>
    </row>
    <row r="11" spans="1:5">
      <c r="A11" s="4" t="s">
        <v>214</v>
      </c>
    </row>
    <row r="12" spans="1:5">
      <c r="A12" s="4" t="s">
        <v>215</v>
      </c>
      <c r="C12" s="4" t="s">
        <v>216</v>
      </c>
      <c r="D12" s="4" t="s">
        <v>217</v>
      </c>
    </row>
    <row r="13" spans="1:5">
      <c r="A13" s="4" t="s">
        <v>218</v>
      </c>
    </row>
    <row r="14" spans="1:5">
      <c r="A14" s="4" t="s">
        <v>215</v>
      </c>
      <c r="C14" s="4" t="s">
        <v>219</v>
      </c>
      <c r="D14" s="4" t="s">
        <v>220</v>
      </c>
    </row>
    <row r="15" spans="1:5">
      <c r="A15" s="4" t="s">
        <v>221</v>
      </c>
    </row>
    <row r="16" spans="1:5">
      <c r="A16" s="4" t="s">
        <v>210</v>
      </c>
      <c r="C16" s="10" t="n">
        <v>0.0003</v>
      </c>
      <c r="D16" s="10" t="n">
        <v>0.0002</v>
      </c>
    </row>
    <row r="17" spans="1:5">
      <c r="A17" s="4" t="s">
        <v>211</v>
      </c>
      <c r="C17" s="4" t="s">
        <v>222</v>
      </c>
      <c r="D17" s="4" t="s">
        <v>223</v>
      </c>
    </row>
    <row r="18" spans="1:5">
      <c r="A18" s="4" t="s">
        <v>224</v>
      </c>
    </row>
    <row r="19" spans="1:5">
      <c r="A19" s="4" t="s">
        <v>215</v>
      </c>
      <c r="C19" s="4" t="s">
        <v>225</v>
      </c>
      <c r="D19" s="4" t="s">
        <v>226</v>
      </c>
    </row>
    <row r="20" spans="1:5">
      <c r="A20" s="4" t="s">
        <v>227</v>
      </c>
    </row>
    <row r="21" spans="1:5">
      <c r="A21" s="4" t="s">
        <v>215</v>
      </c>
      <c r="C21" s="4" t="s">
        <v>228</v>
      </c>
      <c r="D21" s="4" t="s">
        <v>2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33</v>
      </c>
      <c r="D1" s="2" t="s">
        <v>75</v>
      </c>
      <c r="E1" s="2" t="s">
        <v>231</v>
      </c>
    </row>
    <row r="2" spans="1:5">
      <c r="A2" s="4" t="s">
        <v>232</v>
      </c>
      <c r="B2" s="6" t="n">
        <v>195675</v>
      </c>
      <c r="C2" s="6" t="n">
        <v>351492</v>
      </c>
      <c r="D2" s="6" t="n">
        <v>156246</v>
      </c>
      <c r="E2" s="6" t="n">
        <v>262722</v>
      </c>
    </row>
    <row r="3" spans="1:5">
      <c r="A3" s="4" t="s">
        <v>96</v>
      </c>
      <c r="B3" s="5" t="n">
        <v>195675</v>
      </c>
      <c r="C3" s="5" t="n">
        <v>351492</v>
      </c>
    </row>
    <row r="4" spans="1:5">
      <c r="A4" s="4" t="s">
        <v>233</v>
      </c>
    </row>
    <row r="5" spans="1:5">
      <c r="A5" s="4" t="s">
        <v>232</v>
      </c>
      <c r="B5" s="4" t="s">
        <v>45</v>
      </c>
      <c r="C5" s="4" t="s">
        <v>45</v>
      </c>
    </row>
    <row r="6" spans="1:5">
      <c r="A6" s="4" t="s">
        <v>96</v>
      </c>
      <c r="B6" s="4" t="s">
        <v>45</v>
      </c>
      <c r="C6" s="4" t="s">
        <v>45</v>
      </c>
    </row>
    <row r="7" spans="1:5">
      <c r="A7" s="4" t="s">
        <v>234</v>
      </c>
    </row>
    <row r="8" spans="1:5">
      <c r="A8" s="4" t="s">
        <v>232</v>
      </c>
      <c r="B8" s="4" t="s">
        <v>45</v>
      </c>
      <c r="C8" s="4" t="s">
        <v>45</v>
      </c>
    </row>
    <row r="9" spans="1:5">
      <c r="A9" s="4" t="s">
        <v>96</v>
      </c>
      <c r="B9" s="4" t="s">
        <v>45</v>
      </c>
      <c r="C9" s="4" t="s">
        <v>45</v>
      </c>
    </row>
    <row r="10" spans="1:5">
      <c r="A10" s="4" t="s">
        <v>235</v>
      </c>
    </row>
    <row r="11" spans="1:5">
      <c r="A11" s="4" t="s">
        <v>232</v>
      </c>
      <c r="B11" s="5" t="n">
        <v>195675</v>
      </c>
      <c r="C11" s="5" t="n">
        <v>351492</v>
      </c>
    </row>
    <row r="12" spans="1:5">
      <c r="A12" s="4" t="s">
        <v>96</v>
      </c>
      <c r="B12" s="6" t="n">
        <v>195675</v>
      </c>
      <c r="C12" s="6" t="n">
        <v>35149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5</v>
      </c>
    </row>
    <row r="3" spans="1:3">
      <c r="A3" s="3" t="s">
        <v>156</v>
      </c>
    </row>
    <row r="4" spans="1:3">
      <c r="A4" s="4" t="s">
        <v>237</v>
      </c>
      <c r="B4" s="6" t="n">
        <v>351492</v>
      </c>
      <c r="C4" s="6" t="n">
        <v>262722</v>
      </c>
    </row>
    <row r="5" spans="1:3">
      <c r="A5" s="4" t="s">
        <v>238</v>
      </c>
      <c r="B5" s="5" t="n">
        <v>200770</v>
      </c>
      <c r="C5" s="5" t="n">
        <v>55614</v>
      </c>
    </row>
    <row r="6" spans="1:3">
      <c r="A6" s="4" t="s">
        <v>239</v>
      </c>
      <c r="B6" s="5" t="n">
        <v>128880</v>
      </c>
    </row>
    <row r="7" spans="1:3">
      <c r="A7" s="4" t="s">
        <v>240</v>
      </c>
      <c r="B7" s="5" t="n">
        <v>-57248</v>
      </c>
    </row>
    <row r="8" spans="1:3">
      <c r="A8" s="4" t="s">
        <v>241</v>
      </c>
      <c r="B8" s="5" t="n">
        <v>-205391</v>
      </c>
      <c r="C8" s="5" t="n">
        <v>-202901</v>
      </c>
    </row>
    <row r="9" spans="1:3">
      <c r="A9" s="4" t="s">
        <v>242</v>
      </c>
      <c r="B9" s="5" t="n">
        <v>-222828</v>
      </c>
      <c r="C9" s="5" t="n">
        <v>40811</v>
      </c>
    </row>
    <row r="10" spans="1:3">
      <c r="A10" s="4" t="s">
        <v>243</v>
      </c>
      <c r="B10" s="6" t="n">
        <v>195675</v>
      </c>
      <c r="C10" s="6" t="n">
        <v>15624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797</v>
      </c>
      <c r="C3" s="6" t="n">
        <v>587</v>
      </c>
    </row>
    <row r="4" spans="1:3">
      <c r="A4" s="4" t="s">
        <v>36</v>
      </c>
      <c r="B4" s="5" t="n">
        <v>11386</v>
      </c>
      <c r="C4" s="5" t="n">
        <v>11386</v>
      </c>
    </row>
    <row r="5" spans="1:3">
      <c r="A5" s="4" t="s">
        <v>37</v>
      </c>
      <c r="B5" s="5" t="n">
        <v>23183</v>
      </c>
      <c r="C5" s="5" t="n">
        <v>11973</v>
      </c>
    </row>
    <row r="6" spans="1:3">
      <c r="A6" s="3" t="s">
        <v>38</v>
      </c>
    </row>
    <row r="7" spans="1:3">
      <c r="A7" s="4" t="s">
        <v>39</v>
      </c>
      <c r="B7" s="5" t="n">
        <v>1623</v>
      </c>
      <c r="C7" s="5" t="n">
        <v>2066</v>
      </c>
    </row>
    <row r="8" spans="1:3">
      <c r="A8" s="4" t="s">
        <v>40</v>
      </c>
      <c r="B8" s="5" t="n">
        <v>1623</v>
      </c>
      <c r="C8" s="5" t="n">
        <v>2066</v>
      </c>
    </row>
    <row r="9" spans="1:3">
      <c r="A9" s="3" t="s">
        <v>41</v>
      </c>
    </row>
    <row r="10" spans="1:3">
      <c r="A10" s="4" t="s">
        <v>42</v>
      </c>
      <c r="B10" s="5" t="n">
        <v>5500</v>
      </c>
      <c r="C10" s="5" t="n">
        <v>5500</v>
      </c>
    </row>
    <row r="11" spans="1:3">
      <c r="A11" s="4" t="s">
        <v>43</v>
      </c>
      <c r="B11" s="5" t="n">
        <v>-5500</v>
      </c>
      <c r="C11" s="5" t="n">
        <v>-5500</v>
      </c>
    </row>
    <row r="12" spans="1:3">
      <c r="A12" s="4" t="s">
        <v>44</v>
      </c>
      <c r="B12" s="4" t="s">
        <v>45</v>
      </c>
      <c r="C12" s="4" t="s">
        <v>45</v>
      </c>
    </row>
    <row r="13" spans="1:3">
      <c r="A13" s="4" t="s">
        <v>46</v>
      </c>
      <c r="B13" s="5" t="n">
        <v>24806</v>
      </c>
      <c r="C13" s="5" t="n">
        <v>14039</v>
      </c>
    </row>
    <row r="14" spans="1:3">
      <c r="A14" s="3" t="s">
        <v>47</v>
      </c>
    </row>
    <row r="15" spans="1:3">
      <c r="A15" s="4" t="s">
        <v>48</v>
      </c>
      <c r="B15" s="5" t="n">
        <v>207625</v>
      </c>
      <c r="C15" s="5" t="n">
        <v>98152</v>
      </c>
    </row>
    <row r="16" spans="1:3">
      <c r="A16" s="4" t="s">
        <v>49</v>
      </c>
      <c r="B16" s="5" t="n">
        <v>52479</v>
      </c>
      <c r="C16" s="5" t="n">
        <v>57524</v>
      </c>
    </row>
    <row r="17" spans="1:3">
      <c r="A17" s="4" t="s">
        <v>50</v>
      </c>
      <c r="B17" s="5" t="n">
        <v>81177</v>
      </c>
      <c r="C17" s="5" t="n">
        <v>54971</v>
      </c>
    </row>
    <row r="18" spans="1:3">
      <c r="A18" s="4" t="s">
        <v>51</v>
      </c>
      <c r="B18" s="5" t="n">
        <v>94853</v>
      </c>
      <c r="C18" s="5" t="n">
        <v>121194</v>
      </c>
    </row>
    <row r="19" spans="1:3">
      <c r="A19" s="4" t="s">
        <v>52</v>
      </c>
      <c r="B19" s="5" t="n">
        <v>195675</v>
      </c>
      <c r="C19" s="5" t="n">
        <v>351492</v>
      </c>
    </row>
    <row r="20" spans="1:3">
      <c r="A20" s="4" t="s">
        <v>53</v>
      </c>
      <c r="B20" s="5" t="n">
        <v>435893</v>
      </c>
      <c r="C20" s="5" t="n">
        <v>472370</v>
      </c>
    </row>
    <row r="21" spans="1:3">
      <c r="A21" s="4" t="s">
        <v>54</v>
      </c>
      <c r="B21" s="5" t="n">
        <v>1067702</v>
      </c>
      <c r="C21" s="5" t="n">
        <v>1155703</v>
      </c>
    </row>
    <row r="22" spans="1:3">
      <c r="A22" s="4" t="s">
        <v>55</v>
      </c>
      <c r="B22" s="5" t="n">
        <v>1067702</v>
      </c>
      <c r="C22" s="5" t="n">
        <v>1155703</v>
      </c>
    </row>
    <row r="23" spans="1:3">
      <c r="A23" s="3" t="s">
        <v>56</v>
      </c>
    </row>
    <row r="24" spans="1:3">
      <c r="A24" s="4" t="s">
        <v>57</v>
      </c>
      <c r="B24" s="4" t="s">
        <v>45</v>
      </c>
      <c r="C24" s="4" t="s">
        <v>45</v>
      </c>
    </row>
    <row r="25" spans="1:3">
      <c r="A25" s="4" t="s">
        <v>58</v>
      </c>
      <c r="B25" s="5" t="n">
        <v>4446075</v>
      </c>
      <c r="C25" s="5" t="n">
        <v>2159215</v>
      </c>
    </row>
    <row r="26" spans="1:3">
      <c r="A26" s="4" t="s">
        <v>59</v>
      </c>
      <c r="B26" s="5" t="n">
        <v>5196619</v>
      </c>
      <c r="C26" s="5" t="n">
        <v>7044400</v>
      </c>
    </row>
    <row r="27" spans="1:3">
      <c r="A27" s="4" t="s">
        <v>60</v>
      </c>
      <c r="B27" s="5" t="n">
        <v>-10685590</v>
      </c>
      <c r="C27" s="5" t="n">
        <v>-10345279</v>
      </c>
    </row>
    <row r="28" spans="1:3">
      <c r="A28" s="4" t="s">
        <v>61</v>
      </c>
      <c r="B28" s="5" t="n">
        <v>-1042896</v>
      </c>
      <c r="C28" s="5" t="n">
        <v>-1141664</v>
      </c>
    </row>
    <row r="29" spans="1:3">
      <c r="A29" s="4" t="s">
        <v>62</v>
      </c>
      <c r="B29" s="6" t="n">
        <v>24806</v>
      </c>
      <c r="C29" s="6" t="n">
        <v>1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4</v>
      </c>
      <c r="D1" s="2" t="s">
        <v>1</v>
      </c>
    </row>
    <row r="2" spans="1:5">
      <c r="B2" s="2" t="s">
        <v>2</v>
      </c>
      <c r="C2" s="2" t="s">
        <v>75</v>
      </c>
      <c r="D2" s="2" t="s">
        <v>2</v>
      </c>
      <c r="E2" s="2" t="s">
        <v>75</v>
      </c>
    </row>
    <row r="3" spans="1:5">
      <c r="A3" s="3" t="s">
        <v>156</v>
      </c>
    </row>
    <row r="4" spans="1:5">
      <c r="A4" s="4" t="s">
        <v>245</v>
      </c>
      <c r="B4" s="6" t="n">
        <v>-209189</v>
      </c>
      <c r="C4" s="6" t="n">
        <v>-124108</v>
      </c>
      <c r="D4" s="6" t="n">
        <v>-340311</v>
      </c>
      <c r="E4" s="6" t="n">
        <v>-5673592</v>
      </c>
    </row>
    <row r="5" spans="1:5">
      <c r="A5" s="4" t="s">
        <v>246</v>
      </c>
      <c r="B5" s="5" t="n">
        <v>4054079973</v>
      </c>
      <c r="C5" s="5" t="n">
        <v>612063461</v>
      </c>
      <c r="D5" s="5" t="n">
        <v>2906457222</v>
      </c>
      <c r="E5" s="5" t="n">
        <v>397384200</v>
      </c>
    </row>
    <row r="6" spans="1:5">
      <c r="A6" s="4" t="s">
        <v>247</v>
      </c>
      <c r="B6" s="6" t="n">
        <v>0</v>
      </c>
      <c r="C6" s="6" t="n">
        <v>0</v>
      </c>
      <c r="D6" s="6" t="n">
        <v>0</v>
      </c>
      <c r="E6" s="8" t="n">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48</v>
      </c>
      <c r="B1" s="2" t="s">
        <v>1</v>
      </c>
    </row>
    <row r="2" spans="1:5">
      <c r="B2" s="2" t="s">
        <v>2</v>
      </c>
      <c r="C2" s="2" t="s">
        <v>75</v>
      </c>
      <c r="D2" s="2" t="s">
        <v>33</v>
      </c>
      <c r="E2" s="2" t="s">
        <v>231</v>
      </c>
    </row>
    <row r="3" spans="1:5">
      <c r="A3" s="3" t="s">
        <v>162</v>
      </c>
    </row>
    <row r="4" spans="1:5">
      <c r="A4" s="4" t="s">
        <v>249</v>
      </c>
      <c r="B4" s="6" t="n">
        <v>74864</v>
      </c>
      <c r="C4" s="6" t="n">
        <v>174376</v>
      </c>
    </row>
    <row r="5" spans="1:5">
      <c r="A5" s="4" t="s">
        <v>250</v>
      </c>
      <c r="B5" s="5" t="n">
        <v>79909</v>
      </c>
      <c r="C5" s="5" t="n">
        <v>138727</v>
      </c>
    </row>
    <row r="6" spans="1:5">
      <c r="A6" s="4" t="s">
        <v>251</v>
      </c>
      <c r="B6" s="6" t="n">
        <v>52479</v>
      </c>
      <c r="C6" s="6" t="n">
        <v>95971</v>
      </c>
      <c r="D6" s="6" t="n">
        <v>57524</v>
      </c>
      <c r="E6" s="6" t="n">
        <v>603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252</v>
      </c>
      <c r="B1" s="2" t="s">
        <v>1</v>
      </c>
    </row>
    <row r="2" spans="1:6">
      <c r="B2" s="2" t="s">
        <v>2</v>
      </c>
      <c r="C2" s="2" t="s">
        <v>75</v>
      </c>
      <c r="D2" s="2" t="s">
        <v>33</v>
      </c>
      <c r="E2" s="2" t="s">
        <v>253</v>
      </c>
      <c r="F2" s="2" t="s">
        <v>254</v>
      </c>
    </row>
    <row r="3" spans="1:6">
      <c r="A3" s="3" t="s">
        <v>165</v>
      </c>
    </row>
    <row r="4" spans="1:6">
      <c r="A4" s="4" t="s">
        <v>255</v>
      </c>
      <c r="E4" s="6" t="n">
        <v>489</v>
      </c>
      <c r="F4" s="6" t="n">
        <v>484029</v>
      </c>
    </row>
    <row r="5" spans="1:6">
      <c r="A5" s="4" t="s">
        <v>256</v>
      </c>
      <c r="B5" s="4" t="s">
        <v>257</v>
      </c>
    </row>
    <row r="6" spans="1:6">
      <c r="A6" s="4" t="s">
        <v>258</v>
      </c>
      <c r="B6" s="6" t="n">
        <v>36477</v>
      </c>
      <c r="C6" s="4" t="s">
        <v>45</v>
      </c>
    </row>
    <row r="7" spans="1:6">
      <c r="A7" s="4" t="s">
        <v>259</v>
      </c>
      <c r="B7" s="5" t="n">
        <v>435893</v>
      </c>
      <c r="D7" s="6" t="n">
        <v>472370</v>
      </c>
    </row>
    <row r="8" spans="1:6">
      <c r="A8" s="4" t="s">
        <v>260</v>
      </c>
      <c r="B8" s="6" t="n">
        <v>14171</v>
      </c>
      <c r="C8" s="6" t="n">
        <v>141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61</v>
      </c>
      <c r="B1" s="2" t="s">
        <v>74</v>
      </c>
      <c r="H1" s="2" t="s">
        <v>1</v>
      </c>
    </row>
    <row r="2" spans="1:11">
      <c r="B2" s="2" t="s">
        <v>2</v>
      </c>
      <c r="C2" s="2" t="s">
        <v>262</v>
      </c>
      <c r="D2" s="2" t="s">
        <v>263</v>
      </c>
      <c r="E2" s="2" t="s">
        <v>75</v>
      </c>
      <c r="F2" s="2" t="s">
        <v>264</v>
      </c>
      <c r="G2" s="2" t="s">
        <v>265</v>
      </c>
      <c r="H2" s="2" t="s">
        <v>2</v>
      </c>
      <c r="I2" s="2" t="s">
        <v>33</v>
      </c>
      <c r="J2" s="2" t="s">
        <v>266</v>
      </c>
      <c r="K2" s="2" t="s">
        <v>202</v>
      </c>
    </row>
    <row r="3" spans="1:11">
      <c r="A3" s="4" t="s">
        <v>71</v>
      </c>
      <c r="B3" s="5" t="n">
        <v>4446074392</v>
      </c>
      <c r="H3" s="5" t="n">
        <v>4446074392</v>
      </c>
      <c r="I3" s="5" t="n">
        <v>2159215077</v>
      </c>
    </row>
    <row r="4" spans="1:11">
      <c r="A4" s="4" t="s">
        <v>72</v>
      </c>
      <c r="B4" s="5" t="n">
        <v>4446074392</v>
      </c>
      <c r="H4" s="5" t="n">
        <v>4446074392</v>
      </c>
      <c r="I4" s="5" t="n">
        <v>2159215077</v>
      </c>
    </row>
    <row r="5" spans="1:11">
      <c r="A5" s="4" t="s">
        <v>267</v>
      </c>
      <c r="B5" s="6" t="n">
        <v>73698</v>
      </c>
      <c r="C5" s="6" t="n">
        <v>72614</v>
      </c>
      <c r="D5" s="6" t="n">
        <v>59079</v>
      </c>
      <c r="E5" s="6" t="n">
        <v>64079</v>
      </c>
      <c r="F5" s="6" t="n">
        <v>67649</v>
      </c>
      <c r="G5" s="6" t="n">
        <v>71173</v>
      </c>
    </row>
    <row r="6" spans="1:11">
      <c r="A6" s="4" t="s">
        <v>268</v>
      </c>
    </row>
    <row r="7" spans="1:11">
      <c r="A7" s="4" t="s">
        <v>269</v>
      </c>
      <c r="H7" s="5" t="n">
        <v>948644320</v>
      </c>
    </row>
    <row r="8" spans="1:11">
      <c r="A8" s="4" t="s">
        <v>270</v>
      </c>
      <c r="B8" s="5" t="n">
        <v>46200</v>
      </c>
      <c r="H8" s="6" t="n">
        <v>46200</v>
      </c>
      <c r="J8" s="6" t="n">
        <v>62500</v>
      </c>
    </row>
    <row r="9" spans="1:11">
      <c r="A9" s="4" t="s">
        <v>271</v>
      </c>
      <c r="H9" s="5" t="n">
        <v>6696</v>
      </c>
    </row>
    <row r="10" spans="1:11">
      <c r="A10" s="4" t="s">
        <v>272</v>
      </c>
      <c r="B10" s="5" t="n">
        <v>2500</v>
      </c>
      <c r="H10" s="5" t="n">
        <v>2500</v>
      </c>
    </row>
    <row r="11" spans="1:11">
      <c r="A11" s="4" t="s">
        <v>273</v>
      </c>
      <c r="H11" s="5" t="n">
        <v>10000</v>
      </c>
    </row>
    <row r="12" spans="1:11">
      <c r="A12" s="4" t="s">
        <v>274</v>
      </c>
      <c r="B12" s="5" t="n">
        <v>82316</v>
      </c>
      <c r="H12" s="6" t="n">
        <v>82316</v>
      </c>
    </row>
    <row r="13" spans="1:11">
      <c r="A13" s="4" t="s">
        <v>205</v>
      </c>
    </row>
    <row r="14" spans="1:11">
      <c r="A14" s="4" t="s">
        <v>269</v>
      </c>
      <c r="H14" s="5" t="n">
        <v>461683700</v>
      </c>
    </row>
    <row r="15" spans="1:11">
      <c r="A15" s="4" t="s">
        <v>270</v>
      </c>
      <c r="B15" s="5" t="n">
        <v>40000</v>
      </c>
      <c r="H15" s="6" t="n">
        <v>40000</v>
      </c>
      <c r="K15" s="6" t="n">
        <v>62500</v>
      </c>
    </row>
    <row r="16" spans="1:11">
      <c r="A16" s="4" t="s">
        <v>271</v>
      </c>
      <c r="H16" s="5" t="n">
        <v>2063</v>
      </c>
    </row>
    <row r="17" spans="1:11">
      <c r="A17" s="4" t="s">
        <v>273</v>
      </c>
      <c r="H17" s="5" t="n">
        <v>2000</v>
      </c>
    </row>
    <row r="18" spans="1:11">
      <c r="A18" s="4" t="s">
        <v>274</v>
      </c>
      <c r="B18" s="5" t="n">
        <v>0</v>
      </c>
      <c r="H18" s="6" t="n">
        <v>0</v>
      </c>
    </row>
    <row r="19" spans="1:11">
      <c r="A19" s="4" t="s">
        <v>275</v>
      </c>
    </row>
    <row r="20" spans="1:11">
      <c r="A20" s="4" t="s">
        <v>269</v>
      </c>
      <c r="H20" s="5" t="n">
        <v>705286764</v>
      </c>
    </row>
    <row r="21" spans="1:11">
      <c r="A21" s="4" t="s">
        <v>270</v>
      </c>
      <c r="B21" s="5" t="n">
        <v>83000</v>
      </c>
      <c r="H21" s="6" t="n">
        <v>83000</v>
      </c>
    </row>
    <row r="22" spans="1:11">
      <c r="A22" s="4" t="s">
        <v>271</v>
      </c>
      <c r="H22" s="5" t="n">
        <v>4980</v>
      </c>
    </row>
    <row r="23" spans="1:11">
      <c r="A23" s="4" t="s">
        <v>274</v>
      </c>
      <c r="B23" s="6" t="n">
        <v>0</v>
      </c>
      <c r="H23" s="6" t="n">
        <v>0</v>
      </c>
    </row>
    <row r="24" spans="1:11">
      <c r="A24" s="4" t="s">
        <v>276</v>
      </c>
    </row>
    <row r="25" spans="1:11">
      <c r="A25" s="4" t="s">
        <v>277</v>
      </c>
      <c r="H25" s="5" t="n">
        <v>10000000</v>
      </c>
    </row>
    <row r="26" spans="1:11">
      <c r="A26" s="4" t="s">
        <v>267</v>
      </c>
      <c r="H26" s="6" t="n">
        <v>10000</v>
      </c>
    </row>
    <row r="27" spans="1:11">
      <c r="A27" s="4" t="s">
        <v>278</v>
      </c>
    </row>
    <row r="28" spans="1:11">
      <c r="A28" s="4" t="s">
        <v>279</v>
      </c>
      <c r="B28" s="5" t="n">
        <v>181244531</v>
      </c>
      <c r="H28" s="5" t="n">
        <v>181244531</v>
      </c>
    </row>
    <row r="29" spans="1:11">
      <c r="A29" s="4" t="s">
        <v>280</v>
      </c>
      <c r="H29" s="6" t="n">
        <v>36249</v>
      </c>
    </row>
  </sheetData>
  <mergeCells count="2">
    <mergeCell ref="A1:A2"/>
    <mergeCell ref="B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82</v>
      </c>
    </row>
    <row r="3" spans="1:2">
      <c r="A3" s="3" t="s">
        <v>171</v>
      </c>
    </row>
    <row r="4" spans="1:2">
      <c r="A4" s="4" t="s">
        <v>283</v>
      </c>
      <c r="B4" s="4" t="s">
        <v>284</v>
      </c>
    </row>
    <row r="5" spans="1:2">
      <c r="A5" s="4" t="s">
        <v>285</v>
      </c>
      <c r="B5" s="6" t="n">
        <v>10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8"/>
    <col customWidth="1" max="5" min="5" width="28"/>
    <col customWidth="1" max="6" min="6" width="38"/>
    <col customWidth="1" max="7" min="7" width="28"/>
    <col customWidth="1" max="8" min="8" width="80"/>
    <col customWidth="1" max="9" min="9" width="28"/>
    <col customWidth="1" max="10" min="10" width="21"/>
    <col customWidth="1" max="11" min="11" width="21"/>
    <col customWidth="1" max="12" min="12" width="27"/>
    <col customWidth="1" max="13" min="13" width="27"/>
    <col customWidth="1" max="14" min="14" width="21"/>
    <col customWidth="1" max="15" min="15" width="21"/>
  </cols>
  <sheetData>
    <row r="1" spans="1:15">
      <c r="A1" s="1" t="s">
        <v>286</v>
      </c>
      <c r="B1" s="2" t="s">
        <v>287</v>
      </c>
      <c r="C1" s="2" t="s">
        <v>288</v>
      </c>
      <c r="D1" s="2" t="s">
        <v>289</v>
      </c>
      <c r="E1" s="2" t="s">
        <v>290</v>
      </c>
      <c r="F1" s="2" t="s">
        <v>291</v>
      </c>
      <c r="G1" s="2" t="s">
        <v>292</v>
      </c>
      <c r="H1" s="2" t="s">
        <v>293</v>
      </c>
      <c r="I1" s="2" t="s">
        <v>294</v>
      </c>
      <c r="J1" s="2" t="s">
        <v>282</v>
      </c>
      <c r="K1" s="2" t="s">
        <v>295</v>
      </c>
      <c r="L1" s="2" t="s">
        <v>296</v>
      </c>
      <c r="M1" s="2" t="s">
        <v>297</v>
      </c>
      <c r="N1" s="2" t="s">
        <v>295</v>
      </c>
      <c r="O1" s="2" t="s">
        <v>298</v>
      </c>
    </row>
    <row r="2" spans="1:15">
      <c r="A2" s="4" t="s">
        <v>299</v>
      </c>
      <c r="J2" s="4" t="s">
        <v>257</v>
      </c>
      <c r="M2" s="4" t="s">
        <v>257</v>
      </c>
    </row>
    <row r="3" spans="1:15">
      <c r="A3" s="4" t="s">
        <v>300</v>
      </c>
      <c r="J3" s="6" t="n">
        <v>0</v>
      </c>
      <c r="M3" s="6" t="n">
        <v>0</v>
      </c>
    </row>
    <row r="4" spans="1:15">
      <c r="A4" s="4" t="s">
        <v>85</v>
      </c>
      <c r="J4" s="4" t="s">
        <v>45</v>
      </c>
      <c r="K4" s="4" t="s">
        <v>45</v>
      </c>
      <c r="M4" s="5" t="n">
        <v>15042</v>
      </c>
      <c r="N4" s="4" t="s">
        <v>45</v>
      </c>
    </row>
    <row r="5" spans="1:15">
      <c r="A5" s="4" t="s">
        <v>301</v>
      </c>
      <c r="J5" s="5" t="n">
        <v>20463</v>
      </c>
      <c r="M5" s="5" t="n">
        <v>20463</v>
      </c>
    </row>
    <row r="6" spans="1:15">
      <c r="A6" s="4" t="s">
        <v>302</v>
      </c>
      <c r="M6" s="5" t="n">
        <v>197807</v>
      </c>
      <c r="N6" s="6" t="n">
        <v>151876</v>
      </c>
    </row>
    <row r="7" spans="1:15">
      <c r="A7" s="4" t="s">
        <v>303</v>
      </c>
    </row>
    <row r="8" spans="1:15">
      <c r="A8" s="4" t="s">
        <v>300</v>
      </c>
      <c r="J8" s="5" t="n">
        <v>0</v>
      </c>
      <c r="M8" s="5" t="n">
        <v>0</v>
      </c>
      <c r="O8" s="6" t="n">
        <v>53000</v>
      </c>
    </row>
    <row r="9" spans="1:15">
      <c r="A9" s="4" t="s">
        <v>304</v>
      </c>
    </row>
    <row r="10" spans="1:15">
      <c r="A10" s="4" t="s">
        <v>305</v>
      </c>
      <c r="G10" s="6" t="n">
        <v>36334</v>
      </c>
    </row>
    <row r="11" spans="1:15">
      <c r="A11" s="4" t="s">
        <v>306</v>
      </c>
    </row>
    <row r="12" spans="1:15">
      <c r="A12" s="4" t="s">
        <v>307</v>
      </c>
      <c r="E12" s="6" t="n">
        <v>20936</v>
      </c>
    </row>
    <row r="13" spans="1:15">
      <c r="A13" s="4" t="s">
        <v>308</v>
      </c>
    </row>
    <row r="14" spans="1:15">
      <c r="A14" s="4" t="s">
        <v>206</v>
      </c>
      <c r="F14" s="6" t="n">
        <v>100000</v>
      </c>
    </row>
    <row r="15" spans="1:15">
      <c r="A15" s="4" t="s">
        <v>309</v>
      </c>
      <c r="F15" s="4" t="s">
        <v>310</v>
      </c>
    </row>
    <row r="16" spans="1:15">
      <c r="A16" s="4" t="s">
        <v>299</v>
      </c>
      <c r="F16" s="4" t="s">
        <v>311</v>
      </c>
    </row>
    <row r="17" spans="1:15">
      <c r="A17" s="4" t="s">
        <v>312</v>
      </c>
      <c r="F17" s="4" t="s">
        <v>313</v>
      </c>
    </row>
    <row r="18" spans="1:15">
      <c r="A18" s="4" t="s">
        <v>314</v>
      </c>
      <c r="F18" s="5" t="n">
        <v>20</v>
      </c>
    </row>
    <row r="19" spans="1:15">
      <c r="A19" s="4" t="s">
        <v>300</v>
      </c>
      <c r="F19" s="6" t="n">
        <v>110000</v>
      </c>
    </row>
    <row r="20" spans="1:15">
      <c r="A20" s="4" t="s">
        <v>35</v>
      </c>
      <c r="F20" s="5" t="n">
        <v>100000</v>
      </c>
    </row>
    <row r="21" spans="1:15">
      <c r="A21" s="4" t="s">
        <v>315</v>
      </c>
      <c r="F21" s="5" t="n">
        <v>10000</v>
      </c>
    </row>
    <row r="22" spans="1:15">
      <c r="A22" s="4" t="s">
        <v>307</v>
      </c>
      <c r="F22" s="5" t="n">
        <v>15000</v>
      </c>
    </row>
    <row r="23" spans="1:15">
      <c r="A23" s="4" t="s">
        <v>316</v>
      </c>
    </row>
    <row r="24" spans="1:15">
      <c r="A24" s="4" t="s">
        <v>305</v>
      </c>
      <c r="F24" s="5" t="n">
        <v>216164</v>
      </c>
    </row>
    <row r="25" spans="1:15">
      <c r="A25" s="4" t="s">
        <v>317</v>
      </c>
      <c r="F25" s="5" t="n">
        <v>101164</v>
      </c>
    </row>
    <row r="26" spans="1:15">
      <c r="A26" s="4" t="s">
        <v>301</v>
      </c>
      <c r="F26" s="6" t="n">
        <v>115000</v>
      </c>
    </row>
    <row r="27" spans="1:15">
      <c r="A27" s="4" t="s">
        <v>318</v>
      </c>
    </row>
    <row r="28" spans="1:15">
      <c r="A28" s="4" t="s">
        <v>319</v>
      </c>
      <c r="F28" s="8" t="n">
        <v>0.01</v>
      </c>
    </row>
    <row r="29" spans="1:15">
      <c r="A29" s="4" t="s">
        <v>205</v>
      </c>
    </row>
    <row r="30" spans="1:15">
      <c r="A30" s="4" t="s">
        <v>206</v>
      </c>
      <c r="I30" s="6" t="n">
        <v>62500</v>
      </c>
      <c r="J30" s="5" t="n">
        <v>40000</v>
      </c>
      <c r="M30" s="5" t="n">
        <v>40000</v>
      </c>
    </row>
    <row r="31" spans="1:15">
      <c r="A31" s="4" t="s">
        <v>309</v>
      </c>
      <c r="I31" s="4" t="s">
        <v>320</v>
      </c>
    </row>
    <row r="32" spans="1:15">
      <c r="A32" s="4" t="s">
        <v>299</v>
      </c>
      <c r="I32" s="4" t="s">
        <v>311</v>
      </c>
    </row>
    <row r="33" spans="1:15">
      <c r="A33" s="4" t="s">
        <v>312</v>
      </c>
      <c r="I33" s="4" t="s">
        <v>321</v>
      </c>
    </row>
    <row r="34" spans="1:15">
      <c r="A34" s="4" t="s">
        <v>314</v>
      </c>
      <c r="I34" s="5" t="n">
        <v>25</v>
      </c>
    </row>
    <row r="35" spans="1:15">
      <c r="A35" s="4" t="s">
        <v>300</v>
      </c>
      <c r="J35" s="5" t="n">
        <v>0</v>
      </c>
      <c r="M35" s="5" t="n">
        <v>0</v>
      </c>
    </row>
    <row r="36" spans="1:15">
      <c r="A36" s="4" t="s">
        <v>273</v>
      </c>
      <c r="M36" s="6" t="n">
        <v>2000</v>
      </c>
    </row>
    <row r="37" spans="1:15">
      <c r="A37" s="4" t="s">
        <v>322</v>
      </c>
      <c r="M37" s="5" t="n">
        <v>461683700</v>
      </c>
    </row>
    <row r="38" spans="1:15">
      <c r="A38" s="4" t="s">
        <v>271</v>
      </c>
      <c r="M38" s="6" t="n">
        <v>2063</v>
      </c>
    </row>
    <row r="39" spans="1:15">
      <c r="A39" s="4" t="s">
        <v>207</v>
      </c>
    </row>
    <row r="40" spans="1:15">
      <c r="A40" s="4" t="s">
        <v>206</v>
      </c>
      <c r="D40" s="6" t="n">
        <v>40000</v>
      </c>
    </row>
    <row r="41" spans="1:15">
      <c r="A41" s="4" t="s">
        <v>299</v>
      </c>
      <c r="D41" s="4" t="s">
        <v>311</v>
      </c>
    </row>
    <row r="42" spans="1:15">
      <c r="A42" s="4" t="s">
        <v>312</v>
      </c>
      <c r="D42" s="4" t="s">
        <v>321</v>
      </c>
    </row>
    <row r="43" spans="1:15">
      <c r="A43" s="4" t="s">
        <v>314</v>
      </c>
      <c r="D43" s="5" t="n">
        <v>25</v>
      </c>
    </row>
    <row r="44" spans="1:15">
      <c r="A44" s="4" t="s">
        <v>300</v>
      </c>
      <c r="J44" s="5" t="n">
        <v>0</v>
      </c>
      <c r="M44" s="5" t="n">
        <v>0</v>
      </c>
      <c r="O44" s="5" t="n">
        <v>55042</v>
      </c>
    </row>
    <row r="45" spans="1:15">
      <c r="A45" s="4" t="s">
        <v>273</v>
      </c>
      <c r="M45" s="5" t="n">
        <v>2000</v>
      </c>
    </row>
    <row r="46" spans="1:15">
      <c r="A46" s="4" t="s">
        <v>85</v>
      </c>
      <c r="M46" s="5" t="n">
        <v>15042</v>
      </c>
    </row>
    <row r="47" spans="1:15">
      <c r="A47" s="4" t="s">
        <v>323</v>
      </c>
    </row>
    <row r="48" spans="1:15">
      <c r="A48" s="4" t="s">
        <v>324</v>
      </c>
      <c r="I48" s="4" t="s">
        <v>325</v>
      </c>
    </row>
    <row r="49" spans="1:15">
      <c r="A49" s="4" t="s">
        <v>326</v>
      </c>
    </row>
    <row r="50" spans="1:15">
      <c r="A50" s="4" t="s">
        <v>324</v>
      </c>
      <c r="I50" s="4" t="s">
        <v>327</v>
      </c>
    </row>
    <row r="51" spans="1:15">
      <c r="A51" s="4" t="s">
        <v>268</v>
      </c>
    </row>
    <row r="52" spans="1:15">
      <c r="A52" s="4" t="s">
        <v>206</v>
      </c>
      <c r="J52" s="5" t="n">
        <v>3516</v>
      </c>
      <c r="M52" s="5" t="n">
        <v>3516</v>
      </c>
    </row>
    <row r="53" spans="1:15">
      <c r="A53" s="4" t="s">
        <v>300</v>
      </c>
      <c r="J53" s="5" t="n">
        <v>0</v>
      </c>
      <c r="M53" s="5" t="n">
        <v>0</v>
      </c>
      <c r="O53" s="6" t="n">
        <v>13152</v>
      </c>
    </row>
    <row r="54" spans="1:15">
      <c r="A54" s="4" t="s">
        <v>328</v>
      </c>
    </row>
    <row r="55" spans="1:15">
      <c r="A55" s="4" t="s">
        <v>206</v>
      </c>
      <c r="J55" s="5" t="n">
        <v>40000</v>
      </c>
      <c r="M55" s="5" t="n">
        <v>40000</v>
      </c>
    </row>
    <row r="56" spans="1:15">
      <c r="A56" s="4" t="s">
        <v>273</v>
      </c>
      <c r="M56" s="6" t="n">
        <v>2000</v>
      </c>
    </row>
    <row r="57" spans="1:15">
      <c r="A57" s="4" t="s">
        <v>322</v>
      </c>
      <c r="M57" s="5" t="n">
        <v>461683700</v>
      </c>
    </row>
    <row r="58" spans="1:15">
      <c r="A58" s="4" t="s">
        <v>271</v>
      </c>
      <c r="M58" s="6" t="n">
        <v>2063</v>
      </c>
    </row>
    <row r="59" spans="1:15">
      <c r="A59" s="4" t="s">
        <v>268</v>
      </c>
    </row>
    <row r="60" spans="1:15">
      <c r="A60" s="4" t="s">
        <v>206</v>
      </c>
      <c r="H60" s="6" t="n">
        <v>62500</v>
      </c>
      <c r="J60" s="5" t="n">
        <v>46200</v>
      </c>
      <c r="M60" s="5" t="n">
        <v>46200</v>
      </c>
    </row>
    <row r="61" spans="1:15">
      <c r="A61" s="4" t="s">
        <v>309</v>
      </c>
      <c r="H61" s="4" t="s">
        <v>329</v>
      </c>
    </row>
    <row r="62" spans="1:15">
      <c r="A62" s="4" t="s">
        <v>299</v>
      </c>
      <c r="H62" s="4" t="s">
        <v>311</v>
      </c>
    </row>
    <row r="63" spans="1:15">
      <c r="A63" s="4" t="s">
        <v>312</v>
      </c>
      <c r="H63" s="4" t="s">
        <v>321</v>
      </c>
    </row>
    <row r="64" spans="1:15">
      <c r="A64" s="4" t="s">
        <v>314</v>
      </c>
      <c r="H64" s="5" t="n">
        <v>25</v>
      </c>
    </row>
    <row r="65" spans="1:15">
      <c r="A65" s="4" t="s">
        <v>273</v>
      </c>
      <c r="M65" s="6" t="n">
        <v>10000</v>
      </c>
    </row>
    <row r="66" spans="1:15">
      <c r="A66" s="4" t="s">
        <v>330</v>
      </c>
      <c r="H66" s="4" t="s">
        <v>331</v>
      </c>
    </row>
    <row r="67" spans="1:15">
      <c r="A67" s="4" t="s">
        <v>332</v>
      </c>
      <c r="H67" s="6" t="n">
        <v>100000</v>
      </c>
    </row>
    <row r="68" spans="1:15">
      <c r="A68" s="4" t="s">
        <v>322</v>
      </c>
      <c r="M68" s="5" t="n">
        <v>948644320</v>
      </c>
    </row>
    <row r="69" spans="1:15">
      <c r="A69" s="4" t="s">
        <v>271</v>
      </c>
      <c r="M69" s="6" t="n">
        <v>6696</v>
      </c>
    </row>
    <row r="70" spans="1:15">
      <c r="A70" s="4" t="s">
        <v>333</v>
      </c>
    </row>
    <row r="71" spans="1:15">
      <c r="A71" s="4" t="s">
        <v>299</v>
      </c>
      <c r="H71" s="4" t="s">
        <v>334</v>
      </c>
    </row>
    <row r="72" spans="1:15">
      <c r="A72" s="4" t="s">
        <v>273</v>
      </c>
      <c r="M72" s="6" t="n">
        <v>364</v>
      </c>
    </row>
    <row r="73" spans="1:15">
      <c r="A73" s="4" t="s">
        <v>322</v>
      </c>
      <c r="M73" s="5" t="n">
        <v>110289820</v>
      </c>
    </row>
    <row r="74" spans="1:15">
      <c r="A74" s="4" t="s">
        <v>271</v>
      </c>
      <c r="M74" s="6" t="n">
        <v>83</v>
      </c>
    </row>
    <row r="75" spans="1:15">
      <c r="A75" s="4" t="s">
        <v>335</v>
      </c>
    </row>
    <row r="76" spans="1:15">
      <c r="A76" s="4" t="s">
        <v>206</v>
      </c>
      <c r="J76" s="6" t="n">
        <v>42684</v>
      </c>
      <c r="M76" s="6" t="n">
        <v>42684</v>
      </c>
    </row>
    <row r="77" spans="1:15">
      <c r="A77" s="4" t="s">
        <v>322</v>
      </c>
      <c r="M77" s="5" t="n">
        <v>838354500</v>
      </c>
    </row>
    <row r="78" spans="1:15">
      <c r="A78" s="4" t="s">
        <v>271</v>
      </c>
      <c r="M78" s="6" t="n">
        <v>6613</v>
      </c>
    </row>
    <row r="79" spans="1:15">
      <c r="A79" s="4" t="s">
        <v>336</v>
      </c>
      <c r="M79" s="6" t="n">
        <v>2500</v>
      </c>
    </row>
    <row r="80" spans="1:15">
      <c r="A80" s="4" t="s">
        <v>337</v>
      </c>
    </row>
    <row r="81" spans="1:15">
      <c r="A81" s="4" t="s">
        <v>299</v>
      </c>
      <c r="J81" s="4" t="s">
        <v>334</v>
      </c>
      <c r="M81" s="4" t="s">
        <v>334</v>
      </c>
    </row>
    <row r="82" spans="1:15">
      <c r="A82" s="4" t="s">
        <v>335</v>
      </c>
    </row>
    <row r="83" spans="1:15">
      <c r="A83" s="4" t="s">
        <v>206</v>
      </c>
      <c r="J83" s="6" t="n">
        <v>82316</v>
      </c>
      <c r="M83" s="6" t="n">
        <v>82316</v>
      </c>
    </row>
    <row r="84" spans="1:15">
      <c r="A84" s="4" t="s">
        <v>338</v>
      </c>
    </row>
    <row r="85" spans="1:15">
      <c r="A85" s="4" t="s">
        <v>324</v>
      </c>
      <c r="H85" s="4" t="s">
        <v>325</v>
      </c>
    </row>
    <row r="86" spans="1:15">
      <c r="A86" s="4" t="s">
        <v>339</v>
      </c>
    </row>
    <row r="87" spans="1:15">
      <c r="A87" s="4" t="s">
        <v>324</v>
      </c>
      <c r="H87" s="4" t="s">
        <v>327</v>
      </c>
    </row>
    <row r="88" spans="1:15">
      <c r="A88" s="4" t="s">
        <v>275</v>
      </c>
    </row>
    <row r="89" spans="1:15">
      <c r="A89" s="4" t="s">
        <v>206</v>
      </c>
      <c r="J89" s="5" t="n">
        <v>83000</v>
      </c>
      <c r="M89" s="6" t="n">
        <v>83000</v>
      </c>
    </row>
    <row r="90" spans="1:15">
      <c r="A90" s="4" t="s">
        <v>322</v>
      </c>
      <c r="M90" s="5" t="n">
        <v>705286764</v>
      </c>
    </row>
    <row r="91" spans="1:15">
      <c r="A91" s="4" t="s">
        <v>271</v>
      </c>
      <c r="M91" s="6" t="n">
        <v>4980</v>
      </c>
    </row>
    <row r="92" spans="1:15">
      <c r="A92" s="4" t="s">
        <v>340</v>
      </c>
    </row>
    <row r="93" spans="1:15">
      <c r="A93" s="4" t="s">
        <v>206</v>
      </c>
      <c r="G93" s="6" t="n">
        <v>53000</v>
      </c>
      <c r="L93" s="6" t="n">
        <v>53000</v>
      </c>
    </row>
    <row r="94" spans="1:15">
      <c r="A94" s="4" t="s">
        <v>309</v>
      </c>
      <c r="G94" s="4" t="s">
        <v>12</v>
      </c>
    </row>
    <row r="95" spans="1:15">
      <c r="A95" s="4" t="s">
        <v>299</v>
      </c>
      <c r="G95" s="4" t="s">
        <v>341</v>
      </c>
    </row>
    <row r="96" spans="1:15">
      <c r="A96" s="4" t="s">
        <v>312</v>
      </c>
      <c r="G96" s="4" t="s">
        <v>222</v>
      </c>
    </row>
    <row r="97" spans="1:15">
      <c r="A97" s="4" t="s">
        <v>314</v>
      </c>
      <c r="G97" s="5" t="n">
        <v>15</v>
      </c>
    </row>
    <row r="98" spans="1:15">
      <c r="A98" s="4" t="s">
        <v>300</v>
      </c>
      <c r="G98" s="6" t="n">
        <v>53000</v>
      </c>
    </row>
    <row r="99" spans="1:15">
      <c r="A99" s="4" t="s">
        <v>322</v>
      </c>
      <c r="L99" s="5" t="n">
        <v>468166666</v>
      </c>
    </row>
    <row r="100" spans="1:15">
      <c r="A100" s="4" t="s">
        <v>271</v>
      </c>
      <c r="L100" s="6" t="n">
        <v>3180</v>
      </c>
    </row>
    <row r="101" spans="1:15">
      <c r="A101" s="4" t="s">
        <v>342</v>
      </c>
    </row>
    <row r="102" spans="1:15">
      <c r="A102" s="4" t="s">
        <v>206</v>
      </c>
      <c r="J102" s="5" t="n">
        <v>30000</v>
      </c>
      <c r="M102" s="6" t="n">
        <v>30000</v>
      </c>
    </row>
    <row r="103" spans="1:15">
      <c r="A103" s="4" t="s">
        <v>309</v>
      </c>
      <c r="E103" s="4" t="s">
        <v>343</v>
      </c>
    </row>
    <row r="104" spans="1:15">
      <c r="A104" s="4" t="s">
        <v>312</v>
      </c>
      <c r="E104" s="4" t="s">
        <v>222</v>
      </c>
    </row>
    <row r="105" spans="1:15">
      <c r="A105" s="4" t="s">
        <v>314</v>
      </c>
      <c r="E105" s="5" t="n">
        <v>15</v>
      </c>
    </row>
    <row r="106" spans="1:15">
      <c r="A106" s="4" t="s">
        <v>322</v>
      </c>
      <c r="M106" s="5" t="n">
        <v>237120098</v>
      </c>
    </row>
    <row r="107" spans="1:15">
      <c r="A107" s="4" t="s">
        <v>271</v>
      </c>
      <c r="M107" s="6" t="n">
        <v>1800</v>
      </c>
    </row>
    <row r="108" spans="1:15">
      <c r="A108" s="4" t="s">
        <v>344</v>
      </c>
    </row>
    <row r="109" spans="1:15">
      <c r="A109" s="4" t="s">
        <v>206</v>
      </c>
      <c r="B109" s="6" t="n">
        <v>165000</v>
      </c>
      <c r="C109" s="6" t="n">
        <v>165000</v>
      </c>
    </row>
    <row r="110" spans="1:15">
      <c r="A110" s="4" t="s">
        <v>301</v>
      </c>
      <c r="B110" s="5" t="n">
        <v>28500</v>
      </c>
      <c r="C110" s="6" t="n">
        <v>28500</v>
      </c>
    </row>
    <row r="111" spans="1:15">
      <c r="A111" s="4" t="s">
        <v>345</v>
      </c>
    </row>
    <row r="112" spans="1:15">
      <c r="A112" s="4" t="s">
        <v>206</v>
      </c>
      <c r="J112" s="6" t="n">
        <v>33000</v>
      </c>
      <c r="M112" s="6" t="n">
        <v>33000</v>
      </c>
    </row>
    <row r="113" spans="1:15">
      <c r="A113" s="4" t="s">
        <v>314</v>
      </c>
      <c r="C113" s="5" t="n">
        <v>25</v>
      </c>
    </row>
    <row r="114" spans="1:15">
      <c r="A114" s="4" t="s">
        <v>330</v>
      </c>
      <c r="C114" s="4" t="s">
        <v>346</v>
      </c>
    </row>
    <row r="115" spans="1:15">
      <c r="A115" s="4" t="s">
        <v>305</v>
      </c>
      <c r="C115" s="6" t="n">
        <v>56216</v>
      </c>
    </row>
    <row r="116" spans="1:15">
      <c r="A116" s="4" t="s">
        <v>317</v>
      </c>
      <c r="C116" s="5" t="n">
        <v>27716</v>
      </c>
    </row>
    <row r="117" spans="1:15">
      <c r="A117" s="4" t="s">
        <v>347</v>
      </c>
      <c r="C117" s="5" t="n">
        <v>15000</v>
      </c>
    </row>
    <row r="118" spans="1:15">
      <c r="A118" s="4" t="s">
        <v>348</v>
      </c>
    </row>
    <row r="119" spans="1:15">
      <c r="A119" s="4" t="s">
        <v>206</v>
      </c>
      <c r="B119" s="6" t="n">
        <v>33000</v>
      </c>
      <c r="C119" s="6" t="n">
        <v>33000</v>
      </c>
    </row>
    <row r="120" spans="1:15">
      <c r="A120" s="4" t="s">
        <v>299</v>
      </c>
      <c r="B120" s="4" t="s">
        <v>349</v>
      </c>
      <c r="C120" s="4" t="s">
        <v>349</v>
      </c>
    </row>
    <row r="121" spans="1:15">
      <c r="A121" s="4" t="s">
        <v>350</v>
      </c>
      <c r="B121" s="6" t="n">
        <v>28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51</v>
      </c>
      <c r="B1" s="2" t="s">
        <v>352</v>
      </c>
      <c r="C1" s="2" t="s">
        <v>2</v>
      </c>
      <c r="D1" s="2" t="s">
        <v>75</v>
      </c>
      <c r="E1" s="2" t="s">
        <v>2</v>
      </c>
      <c r="F1" s="2" t="s">
        <v>75</v>
      </c>
    </row>
    <row r="2" spans="1:6">
      <c r="A2" s="4" t="s">
        <v>79</v>
      </c>
      <c r="C2" s="6" t="n">
        <v>52949</v>
      </c>
      <c r="D2" s="6" t="n">
        <v>5209</v>
      </c>
      <c r="E2" s="6" t="n">
        <v>201787</v>
      </c>
      <c r="F2" s="6" t="n">
        <v>55976</v>
      </c>
    </row>
    <row r="3" spans="1:6">
      <c r="A3" s="4" t="s">
        <v>353</v>
      </c>
    </row>
    <row r="4" spans="1:6">
      <c r="A4" s="4" t="s">
        <v>354</v>
      </c>
      <c r="B4" s="6" t="n">
        <v>10000</v>
      </c>
    </row>
    <row r="5" spans="1:6">
      <c r="A5" s="4" t="s">
        <v>355</v>
      </c>
      <c r="B5" s="6" t="n">
        <v>300000</v>
      </c>
    </row>
    <row r="6" spans="1:6">
      <c r="A6" s="4" t="s">
        <v>356</v>
      </c>
    </row>
    <row r="7" spans="1:6">
      <c r="A7" s="4" t="s">
        <v>357</v>
      </c>
      <c r="B7" s="4" t="s">
        <v>349</v>
      </c>
    </row>
    <row r="8" spans="1:6">
      <c r="A8" s="4" t="s">
        <v>358</v>
      </c>
    </row>
    <row r="9" spans="1:6">
      <c r="A9" s="4" t="s">
        <v>359</v>
      </c>
      <c r="C9" s="5" t="n">
        <v>181244531</v>
      </c>
      <c r="E9" s="5" t="n">
        <v>181244531</v>
      </c>
    </row>
    <row r="10" spans="1:6">
      <c r="A10" s="4" t="s">
        <v>280</v>
      </c>
      <c r="E10" s="6" t="n">
        <v>36249</v>
      </c>
    </row>
    <row r="11" spans="1:6">
      <c r="A11" s="4" t="s">
        <v>79</v>
      </c>
      <c r="E11" s="6" t="n">
        <v>9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500000000</v>
      </c>
      <c r="C4" s="5" t="n">
        <v>50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6500000000</v>
      </c>
      <c r="C8" s="5" t="n">
        <v>6500000000</v>
      </c>
    </row>
    <row r="9" spans="1:3">
      <c r="A9" s="4" t="s">
        <v>71</v>
      </c>
      <c r="B9" s="5" t="n">
        <v>4446074392</v>
      </c>
      <c r="C9" s="5" t="n">
        <v>2159215077</v>
      </c>
    </row>
    <row r="10" spans="1:3">
      <c r="A10" s="4" t="s">
        <v>72</v>
      </c>
      <c r="B10" s="5" t="n">
        <v>4446074392</v>
      </c>
      <c r="C10" s="5" t="n">
        <v>2159215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228</v>
      </c>
      <c r="C4" s="6" t="n">
        <v>783</v>
      </c>
      <c r="D4" s="6" t="n">
        <v>1628</v>
      </c>
      <c r="E4" s="6" t="n">
        <v>2530</v>
      </c>
    </row>
    <row r="5" spans="1:5">
      <c r="A5" s="3" t="s">
        <v>78</v>
      </c>
    </row>
    <row r="6" spans="1:5">
      <c r="A6" s="4" t="s">
        <v>79</v>
      </c>
      <c r="B6" s="5" t="n">
        <v>52949</v>
      </c>
      <c r="C6" s="5" t="n">
        <v>5209</v>
      </c>
      <c r="D6" s="5" t="n">
        <v>201787</v>
      </c>
      <c r="E6" s="5" t="n">
        <v>55976</v>
      </c>
    </row>
    <row r="7" spans="1:5">
      <c r="A7" s="4" t="s">
        <v>80</v>
      </c>
      <c r="B7" s="5" t="n">
        <v>1803</v>
      </c>
      <c r="C7" s="5" t="n">
        <v>3812</v>
      </c>
      <c r="D7" s="5" t="n">
        <v>27815</v>
      </c>
      <c r="E7" s="5" t="n">
        <v>49640</v>
      </c>
    </row>
    <row r="8" spans="1:5">
      <c r="A8" s="4" t="s">
        <v>81</v>
      </c>
      <c r="B8" s="5" t="n">
        <v>1222</v>
      </c>
      <c r="C8" s="5" t="n">
        <v>78173</v>
      </c>
      <c r="D8" s="5" t="n">
        <v>19834</v>
      </c>
      <c r="E8" s="5" t="n">
        <v>5298296</v>
      </c>
    </row>
    <row r="9" spans="1:5">
      <c r="A9" s="4" t="s">
        <v>82</v>
      </c>
      <c r="B9" s="5" t="n">
        <v>55974</v>
      </c>
      <c r="C9" s="5" t="n">
        <v>87194</v>
      </c>
      <c r="D9" s="5" t="n">
        <v>249436</v>
      </c>
      <c r="E9" s="5" t="n">
        <v>5403912</v>
      </c>
    </row>
    <row r="10" spans="1:5">
      <c r="A10" s="4" t="s">
        <v>83</v>
      </c>
      <c r="B10" s="5" t="n">
        <v>-54746</v>
      </c>
      <c r="C10" s="5" t="n">
        <v>-86411</v>
      </c>
      <c r="D10" s="5" t="n">
        <v>-247808</v>
      </c>
      <c r="E10" s="5" t="n">
        <v>-5401382</v>
      </c>
    </row>
    <row r="11" spans="1:5">
      <c r="A11" s="3" t="s">
        <v>84</v>
      </c>
    </row>
    <row r="12" spans="1:5">
      <c r="A12" s="4" t="s">
        <v>85</v>
      </c>
      <c r="B12" s="4" t="s">
        <v>45</v>
      </c>
      <c r="C12" s="4" t="s">
        <v>45</v>
      </c>
      <c r="D12" s="5" t="n">
        <v>15042</v>
      </c>
      <c r="E12" s="4" t="s">
        <v>45</v>
      </c>
    </row>
    <row r="13" spans="1:5">
      <c r="A13" s="4" t="s">
        <v>86</v>
      </c>
      <c r="B13" s="5" t="n">
        <v>-40657</v>
      </c>
      <c r="C13" s="5" t="n">
        <v>17736</v>
      </c>
      <c r="D13" s="5" t="n">
        <v>151196</v>
      </c>
      <c r="E13" s="5" t="n">
        <v>-40811</v>
      </c>
    </row>
    <row r="14" spans="1:5">
      <c r="A14" s="4" t="s">
        <v>87</v>
      </c>
      <c r="B14" s="5" t="n">
        <v>-113786</v>
      </c>
      <c r="C14" s="5" t="n">
        <v>-55433</v>
      </c>
      <c r="D14" s="5" t="n">
        <v>-258741</v>
      </c>
      <c r="E14" s="5" t="n">
        <v>-231399</v>
      </c>
    </row>
    <row r="15" spans="1:5">
      <c r="A15" s="4" t="s">
        <v>88</v>
      </c>
      <c r="B15" s="5" t="n">
        <v>-154443</v>
      </c>
      <c r="C15" s="5" t="n">
        <v>-37697</v>
      </c>
      <c r="D15" s="5" t="n">
        <v>-92503</v>
      </c>
      <c r="E15" s="5" t="n">
        <v>-272210</v>
      </c>
    </row>
    <row r="16" spans="1:5">
      <c r="A16" s="4" t="s">
        <v>89</v>
      </c>
      <c r="B16" s="6" t="n">
        <v>-209189</v>
      </c>
      <c r="C16" s="6" t="n">
        <v>-124108</v>
      </c>
      <c r="D16" s="6" t="n">
        <v>-340311</v>
      </c>
      <c r="E16" s="6" t="n">
        <v>-5673592</v>
      </c>
    </row>
    <row r="17" spans="1:5">
      <c r="A17" s="4" t="s">
        <v>90</v>
      </c>
      <c r="B17" s="6" t="n">
        <v>0</v>
      </c>
      <c r="C17" s="6" t="n">
        <v>0</v>
      </c>
      <c r="D17" s="6" t="n">
        <v>0</v>
      </c>
      <c r="E17" s="8" t="n">
        <v>-0.01</v>
      </c>
    </row>
    <row r="18" spans="1:5">
      <c r="A18" s="4" t="s">
        <v>91</v>
      </c>
      <c r="B18" s="5" t="n">
        <v>4054079973</v>
      </c>
      <c r="C18" s="5" t="n">
        <v>612063461</v>
      </c>
      <c r="D18" s="5" t="n">
        <v>2906457222</v>
      </c>
      <c r="E18" s="5" t="n">
        <v>397384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223397</v>
      </c>
      <c r="C2" s="6" t="n">
        <v>2868825</v>
      </c>
      <c r="D2" s="6" t="n">
        <v>-3911996</v>
      </c>
      <c r="E2" s="6" t="n">
        <v>-819774</v>
      </c>
    </row>
    <row r="3" spans="1:5">
      <c r="A3" s="4" t="s">
        <v>98</v>
      </c>
      <c r="B3" s="5" t="n">
        <v>223397000</v>
      </c>
    </row>
    <row r="4" spans="1:5">
      <c r="A4" s="4" t="s">
        <v>99</v>
      </c>
      <c r="B4" s="6" t="n">
        <v>60000</v>
      </c>
      <c r="C4" s="5" t="n">
        <v>5160000</v>
      </c>
      <c r="D4" s="4" t="s">
        <v>45</v>
      </c>
      <c r="E4" s="5" t="n">
        <v>5220000</v>
      </c>
    </row>
    <row r="5" spans="1:5">
      <c r="A5" s="4" t="s">
        <v>100</v>
      </c>
      <c r="B5" s="5" t="n">
        <v>60000000</v>
      </c>
    </row>
    <row r="6" spans="1:5">
      <c r="A6" s="4" t="s">
        <v>101</v>
      </c>
      <c r="B6" s="6" t="n">
        <v>12922</v>
      </c>
      <c r="C6" s="5" t="n">
        <v>26317</v>
      </c>
      <c r="D6" s="4" t="s">
        <v>45</v>
      </c>
      <c r="E6" s="5" t="n">
        <v>39239</v>
      </c>
    </row>
    <row r="7" spans="1:5">
      <c r="A7" s="4" t="s">
        <v>102</v>
      </c>
      <c r="B7" s="5" t="n">
        <v>12922199</v>
      </c>
    </row>
    <row r="8" spans="1:5">
      <c r="A8" s="4" t="s">
        <v>103</v>
      </c>
      <c r="B8" s="4" t="s">
        <v>45</v>
      </c>
      <c r="C8" s="5" t="n">
        <v>71173</v>
      </c>
      <c r="D8" s="4" t="s">
        <v>45</v>
      </c>
      <c r="E8" s="5" t="n">
        <v>71173</v>
      </c>
    </row>
    <row r="9" spans="1:5">
      <c r="A9" s="4" t="s">
        <v>104</v>
      </c>
      <c r="B9" s="4" t="s">
        <v>45</v>
      </c>
      <c r="C9" s="4" t="s">
        <v>45</v>
      </c>
      <c r="D9" s="5" t="n">
        <v>-5248147</v>
      </c>
      <c r="E9" s="5" t="n">
        <v>-5248147</v>
      </c>
    </row>
    <row r="10" spans="1:5">
      <c r="A10" s="4" t="s">
        <v>105</v>
      </c>
      <c r="B10" s="6" t="n">
        <v>296319</v>
      </c>
      <c r="C10" s="5" t="n">
        <v>8126315</v>
      </c>
      <c r="D10" s="5" t="n">
        <v>-9160143</v>
      </c>
      <c r="E10" s="5" t="n">
        <v>-737509</v>
      </c>
    </row>
    <row r="11" spans="1:5">
      <c r="A11" s="4" t="s">
        <v>106</v>
      </c>
      <c r="B11" s="5" t="n">
        <v>296319199</v>
      </c>
    </row>
    <row r="12" spans="1:5">
      <c r="A12" s="4" t="s">
        <v>97</v>
      </c>
      <c r="B12" s="6" t="n">
        <v>223397</v>
      </c>
      <c r="C12" s="5" t="n">
        <v>2868825</v>
      </c>
      <c r="D12" s="5" t="n">
        <v>-3911996</v>
      </c>
      <c r="E12" s="5" t="n">
        <v>-819774</v>
      </c>
    </row>
    <row r="13" spans="1:5">
      <c r="A13" s="4" t="s">
        <v>98</v>
      </c>
      <c r="B13" s="5" t="n">
        <v>223397000</v>
      </c>
    </row>
    <row r="14" spans="1:5">
      <c r="A14" s="4" t="s">
        <v>104</v>
      </c>
      <c r="E14" s="5" t="n">
        <v>-5673592</v>
      </c>
    </row>
    <row r="15" spans="1:5">
      <c r="A15" s="4" t="s">
        <v>107</v>
      </c>
      <c r="B15" s="6" t="n">
        <v>949250</v>
      </c>
      <c r="C15" s="5" t="n">
        <v>7694231</v>
      </c>
      <c r="D15" s="5" t="n">
        <v>-9585588</v>
      </c>
      <c r="E15" s="5" t="n">
        <v>-942107</v>
      </c>
    </row>
    <row r="16" spans="1:5">
      <c r="A16" s="4" t="s">
        <v>108</v>
      </c>
      <c r="B16" s="5" t="n">
        <v>949249868</v>
      </c>
    </row>
    <row r="17" spans="1:5">
      <c r="A17" s="4" t="s">
        <v>105</v>
      </c>
      <c r="B17" s="6" t="n">
        <v>296319</v>
      </c>
      <c r="C17" s="5" t="n">
        <v>8126315</v>
      </c>
      <c r="D17" s="5" t="n">
        <v>-9160143</v>
      </c>
      <c r="E17" s="5" t="n">
        <v>-737509</v>
      </c>
    </row>
    <row r="18" spans="1:5">
      <c r="A18" s="4" t="s">
        <v>106</v>
      </c>
      <c r="B18" s="5" t="n">
        <v>296319199</v>
      </c>
    </row>
    <row r="19" spans="1:5">
      <c r="A19" s="4" t="s">
        <v>101</v>
      </c>
      <c r="B19" s="6" t="n">
        <v>126761</v>
      </c>
      <c r="C19" s="5" t="n">
        <v>-84805</v>
      </c>
      <c r="D19" s="4" t="s">
        <v>45</v>
      </c>
      <c r="E19" s="5" t="n">
        <v>41956</v>
      </c>
    </row>
    <row r="20" spans="1:5">
      <c r="A20" s="4" t="s">
        <v>102</v>
      </c>
      <c r="B20" s="5" t="n">
        <v>126761050</v>
      </c>
    </row>
    <row r="21" spans="1:5">
      <c r="A21" s="4" t="s">
        <v>103</v>
      </c>
      <c r="B21" s="4" t="s">
        <v>45</v>
      </c>
      <c r="C21" s="5" t="n">
        <v>67649</v>
      </c>
      <c r="D21" s="4" t="s">
        <v>45</v>
      </c>
      <c r="E21" s="5" t="n">
        <v>67649</v>
      </c>
    </row>
    <row r="22" spans="1:5">
      <c r="A22" s="4" t="s">
        <v>109</v>
      </c>
      <c r="B22" s="6" t="n">
        <v>-47850</v>
      </c>
      <c r="C22" s="5" t="n">
        <v>47850</v>
      </c>
      <c r="D22" s="4" t="s">
        <v>45</v>
      </c>
      <c r="E22" s="4" t="s">
        <v>45</v>
      </c>
    </row>
    <row r="23" spans="1:5">
      <c r="A23" s="4" t="s">
        <v>110</v>
      </c>
      <c r="B23" s="5" t="n">
        <v>-47850000</v>
      </c>
    </row>
    <row r="24" spans="1:5">
      <c r="A24" s="4" t="s">
        <v>104</v>
      </c>
      <c r="B24" s="4" t="s">
        <v>45</v>
      </c>
      <c r="C24" s="4" t="s">
        <v>45</v>
      </c>
      <c r="D24" s="5" t="n">
        <v>-301337</v>
      </c>
      <c r="E24" s="5" t="n">
        <v>-301337</v>
      </c>
    </row>
    <row r="25" spans="1:5">
      <c r="A25" s="4" t="s">
        <v>111</v>
      </c>
      <c r="B25" s="6" t="n">
        <v>375230</v>
      </c>
      <c r="C25" s="5" t="n">
        <v>8157009</v>
      </c>
      <c r="D25" s="5" t="n">
        <v>-9461480</v>
      </c>
      <c r="E25" s="5" t="n">
        <v>-929241</v>
      </c>
    </row>
    <row r="26" spans="1:5">
      <c r="A26" s="4" t="s">
        <v>112</v>
      </c>
      <c r="B26" s="5" t="n">
        <v>375230249</v>
      </c>
    </row>
    <row r="27" spans="1:5">
      <c r="A27" s="4" t="s">
        <v>101</v>
      </c>
      <c r="B27" s="6" t="n">
        <v>574020</v>
      </c>
      <c r="C27" s="5" t="n">
        <v>-526857</v>
      </c>
      <c r="D27" s="4" t="s">
        <v>45</v>
      </c>
      <c r="E27" s="5" t="n">
        <v>47163</v>
      </c>
    </row>
    <row r="28" spans="1:5">
      <c r="A28" s="4" t="s">
        <v>102</v>
      </c>
      <c r="B28" s="5" t="n">
        <v>574019619</v>
      </c>
    </row>
    <row r="29" spans="1:5">
      <c r="A29" s="4" t="s">
        <v>103</v>
      </c>
      <c r="B29" s="4" t="s">
        <v>45</v>
      </c>
      <c r="C29" s="5" t="n">
        <v>64079</v>
      </c>
      <c r="D29" s="4" t="s">
        <v>45</v>
      </c>
      <c r="E29" s="5" t="n">
        <v>64079</v>
      </c>
    </row>
    <row r="30" spans="1:5">
      <c r="A30" s="4" t="s">
        <v>104</v>
      </c>
      <c r="B30" s="4" t="s">
        <v>45</v>
      </c>
      <c r="C30" s="4" t="s">
        <v>45</v>
      </c>
      <c r="D30" s="5" t="n">
        <v>-124108</v>
      </c>
      <c r="E30" s="5" t="n">
        <v>-124108</v>
      </c>
    </row>
    <row r="31" spans="1:5">
      <c r="A31" s="4" t="s">
        <v>107</v>
      </c>
      <c r="B31" s="6" t="n">
        <v>949250</v>
      </c>
      <c r="C31" s="5" t="n">
        <v>7694231</v>
      </c>
      <c r="D31" s="5" t="n">
        <v>-9585588</v>
      </c>
      <c r="E31" s="5" t="n">
        <v>-942107</v>
      </c>
    </row>
    <row r="32" spans="1:5">
      <c r="A32" s="4" t="s">
        <v>108</v>
      </c>
      <c r="B32" s="5" t="n">
        <v>949249868</v>
      </c>
    </row>
    <row r="33" spans="1:5">
      <c r="A33" s="4" t="s">
        <v>113</v>
      </c>
      <c r="B33" s="6" t="n">
        <v>2159215</v>
      </c>
      <c r="C33" s="5" t="n">
        <v>7044400</v>
      </c>
      <c r="D33" s="5" t="n">
        <v>-10345279</v>
      </c>
      <c r="E33" s="5" t="n">
        <v>-1141664</v>
      </c>
    </row>
    <row r="34" spans="1:5">
      <c r="A34" s="4" t="s">
        <v>114</v>
      </c>
      <c r="B34" s="5" t="n">
        <v>2159215077</v>
      </c>
    </row>
    <row r="35" spans="1:5">
      <c r="A35" s="4" t="s">
        <v>99</v>
      </c>
      <c r="B35" s="6" t="n">
        <v>21619</v>
      </c>
      <c r="C35" s="5" t="n">
        <v>-12972</v>
      </c>
      <c r="D35" s="4" t="s">
        <v>45</v>
      </c>
      <c r="E35" s="5" t="n">
        <v>8647</v>
      </c>
    </row>
    <row r="36" spans="1:5">
      <c r="A36" s="4" t="s">
        <v>100</v>
      </c>
      <c r="B36" s="5" t="n">
        <v>21618534</v>
      </c>
    </row>
    <row r="37" spans="1:5">
      <c r="A37" s="4" t="s">
        <v>101</v>
      </c>
      <c r="B37" s="6" t="n">
        <v>110290</v>
      </c>
      <c r="C37" s="5" t="n">
        <v>-96691</v>
      </c>
      <c r="D37" s="4" t="s">
        <v>45</v>
      </c>
      <c r="E37" s="5" t="n">
        <v>13599</v>
      </c>
    </row>
    <row r="38" spans="1:5">
      <c r="A38" s="4" t="s">
        <v>102</v>
      </c>
      <c r="B38" s="5" t="n">
        <v>110289820</v>
      </c>
    </row>
    <row r="39" spans="1:5">
      <c r="A39" s="4" t="s">
        <v>103</v>
      </c>
      <c r="B39" s="4" t="s">
        <v>45</v>
      </c>
      <c r="C39" s="5" t="n">
        <v>59079</v>
      </c>
      <c r="D39" s="4" t="s">
        <v>45</v>
      </c>
      <c r="E39" s="5" t="n">
        <v>59079</v>
      </c>
    </row>
    <row r="40" spans="1:5">
      <c r="A40" s="4" t="s">
        <v>104</v>
      </c>
      <c r="B40" s="4" t="s">
        <v>45</v>
      </c>
      <c r="C40" s="4" t="s">
        <v>45</v>
      </c>
      <c r="D40" s="5" t="n">
        <v>45622</v>
      </c>
      <c r="E40" s="5" t="n">
        <v>45622</v>
      </c>
    </row>
    <row r="41" spans="1:5">
      <c r="A41" s="4" t="s">
        <v>115</v>
      </c>
      <c r="B41" s="6" t="n">
        <v>2291124</v>
      </c>
      <c r="C41" s="5" t="n">
        <v>6993816</v>
      </c>
      <c r="D41" s="5" t="n">
        <v>-10299657</v>
      </c>
      <c r="E41" s="5" t="n">
        <v>-1014717</v>
      </c>
    </row>
    <row r="42" spans="1:5">
      <c r="A42" s="4" t="s">
        <v>116</v>
      </c>
      <c r="B42" s="5" t="n">
        <v>2291123431</v>
      </c>
    </row>
    <row r="43" spans="1:5">
      <c r="A43" s="4" t="s">
        <v>113</v>
      </c>
      <c r="B43" s="6" t="n">
        <v>2159215</v>
      </c>
      <c r="C43" s="5" t="n">
        <v>7044400</v>
      </c>
      <c r="D43" s="5" t="n">
        <v>-10345279</v>
      </c>
      <c r="E43" s="5" t="n">
        <v>-1141664</v>
      </c>
    </row>
    <row r="44" spans="1:5">
      <c r="A44" s="4" t="s">
        <v>114</v>
      </c>
      <c r="B44" s="5" t="n">
        <v>2159215077</v>
      </c>
    </row>
    <row r="45" spans="1:5">
      <c r="A45" s="4" t="s">
        <v>104</v>
      </c>
      <c r="E45" s="5" t="n">
        <v>-340311</v>
      </c>
    </row>
    <row r="46" spans="1:5">
      <c r="A46" s="4" t="s">
        <v>117</v>
      </c>
      <c r="B46" s="6" t="n">
        <v>4446075</v>
      </c>
      <c r="C46" s="5" t="n">
        <v>5196619</v>
      </c>
      <c r="D46" s="5" t="n">
        <v>-10685590</v>
      </c>
      <c r="E46" s="5" t="n">
        <v>-1042896</v>
      </c>
    </row>
    <row r="47" spans="1:5">
      <c r="A47" s="4" t="s">
        <v>118</v>
      </c>
      <c r="B47" s="5" t="n">
        <v>4446074392</v>
      </c>
    </row>
    <row r="48" spans="1:5">
      <c r="A48" s="4" t="s">
        <v>115</v>
      </c>
      <c r="B48" s="6" t="n">
        <v>2291124</v>
      </c>
      <c r="C48" s="5" t="n">
        <v>6993816</v>
      </c>
      <c r="D48" s="5" t="n">
        <v>-10299657</v>
      </c>
      <c r="E48" s="5" t="n">
        <v>-1014717</v>
      </c>
    </row>
    <row r="49" spans="1:5">
      <c r="A49" s="4" t="s">
        <v>116</v>
      </c>
      <c r="B49" s="5" t="n">
        <v>2291123431</v>
      </c>
    </row>
    <row r="50" spans="1:5">
      <c r="A50" s="4" t="s">
        <v>99</v>
      </c>
      <c r="B50" s="6" t="n">
        <v>74388</v>
      </c>
      <c r="C50" s="5" t="n">
        <v>-44632</v>
      </c>
      <c r="D50" s="4" t="s">
        <v>45</v>
      </c>
      <c r="E50" s="5" t="n">
        <v>29756</v>
      </c>
    </row>
    <row r="51" spans="1:5">
      <c r="A51" s="4" t="s">
        <v>100</v>
      </c>
      <c r="B51" s="5" t="n">
        <v>74388029</v>
      </c>
    </row>
    <row r="52" spans="1:5">
      <c r="A52" s="4" t="s">
        <v>101</v>
      </c>
      <c r="B52" s="6" t="n">
        <v>929850</v>
      </c>
      <c r="C52" s="5" t="n">
        <v>-829607</v>
      </c>
      <c r="D52" s="4" t="s">
        <v>45</v>
      </c>
      <c r="E52" s="5" t="n">
        <v>100243</v>
      </c>
    </row>
    <row r="53" spans="1:5">
      <c r="A53" s="4" t="s">
        <v>102</v>
      </c>
      <c r="B53" s="5" t="n">
        <v>929850366</v>
      </c>
    </row>
    <row r="54" spans="1:5">
      <c r="A54" s="4" t="s">
        <v>103</v>
      </c>
      <c r="B54" s="4" t="s">
        <v>45</v>
      </c>
      <c r="C54" s="5" t="n">
        <v>72614</v>
      </c>
      <c r="D54" s="4" t="s">
        <v>45</v>
      </c>
      <c r="E54" s="5" t="n">
        <v>72614</v>
      </c>
    </row>
    <row r="55" spans="1:5">
      <c r="A55" s="4" t="s">
        <v>104</v>
      </c>
      <c r="B55" s="4" t="s">
        <v>45</v>
      </c>
      <c r="C55" s="4" t="s">
        <v>45</v>
      </c>
      <c r="D55" s="5" t="n">
        <v>-176744</v>
      </c>
      <c r="E55" s="5" t="n">
        <v>-176744</v>
      </c>
    </row>
    <row r="56" spans="1:5">
      <c r="A56" s="4" t="s">
        <v>119</v>
      </c>
      <c r="B56" s="6" t="n">
        <v>3295362</v>
      </c>
      <c r="C56" s="5" t="n">
        <v>6192191</v>
      </c>
      <c r="D56" s="5" t="n">
        <v>-10476401</v>
      </c>
      <c r="E56" s="5" t="n">
        <v>-988848</v>
      </c>
    </row>
    <row r="57" spans="1:5">
      <c r="A57" s="4" t="s">
        <v>120</v>
      </c>
      <c r="B57" s="5" t="n">
        <v>3295361826</v>
      </c>
    </row>
    <row r="58" spans="1:5">
      <c r="A58" s="4" t="s">
        <v>99</v>
      </c>
      <c r="B58" s="6" t="n">
        <v>85238</v>
      </c>
      <c r="C58" s="5" t="n">
        <v>-87392</v>
      </c>
      <c r="D58" s="4" t="s">
        <v>45</v>
      </c>
      <c r="E58" s="5" t="n">
        <v>-2154</v>
      </c>
    </row>
    <row r="59" spans="1:5">
      <c r="A59" s="4" t="s">
        <v>100</v>
      </c>
      <c r="B59" s="5" t="n">
        <v>85237968</v>
      </c>
    </row>
    <row r="60" spans="1:5">
      <c r="A60" s="4" t="s">
        <v>101</v>
      </c>
      <c r="B60" s="6" t="n">
        <v>1075475</v>
      </c>
      <c r="C60" s="5" t="n">
        <v>-991878</v>
      </c>
      <c r="D60" s="4" t="s">
        <v>45</v>
      </c>
      <c r="E60" s="5" t="n">
        <v>83597</v>
      </c>
    </row>
    <row r="61" spans="1:5">
      <c r="A61" s="4" t="s">
        <v>102</v>
      </c>
      <c r="B61" s="5" t="n">
        <v>1075474598</v>
      </c>
    </row>
    <row r="62" spans="1:5">
      <c r="A62" s="4" t="s">
        <v>103</v>
      </c>
      <c r="B62" s="4" t="s">
        <v>45</v>
      </c>
      <c r="C62" s="5" t="n">
        <v>73698</v>
      </c>
      <c r="D62" s="4" t="s">
        <v>45</v>
      </c>
      <c r="E62" s="5" t="n">
        <v>73698</v>
      </c>
    </row>
    <row r="63" spans="1:5">
      <c r="A63" s="4" t="s">
        <v>109</v>
      </c>
      <c r="B63" s="6" t="n">
        <v>-10000</v>
      </c>
      <c r="C63" s="5" t="n">
        <v>10000</v>
      </c>
      <c r="D63" s="4" t="s">
        <v>45</v>
      </c>
      <c r="E63" s="4" t="s">
        <v>45</v>
      </c>
    </row>
    <row r="64" spans="1:5">
      <c r="A64" s="4" t="s">
        <v>110</v>
      </c>
      <c r="B64" s="5" t="n">
        <v>-10000000</v>
      </c>
    </row>
    <row r="65" spans="1:5">
      <c r="A65" s="4" t="s">
        <v>104</v>
      </c>
      <c r="D65" s="5" t="n">
        <v>-209189</v>
      </c>
      <c r="E65" s="5" t="n">
        <v>-209189</v>
      </c>
    </row>
    <row r="66" spans="1:5">
      <c r="A66" s="4" t="s">
        <v>117</v>
      </c>
      <c r="B66" s="6" t="n">
        <v>4446075</v>
      </c>
      <c r="C66" s="6" t="n">
        <v>5196619</v>
      </c>
      <c r="D66" s="6" t="n">
        <v>-10685590</v>
      </c>
      <c r="E66" s="6" t="n">
        <v>-1042896</v>
      </c>
    </row>
    <row r="67" spans="1:5">
      <c r="A67" s="4" t="s">
        <v>118</v>
      </c>
      <c r="B67" s="5" t="n">
        <v>4446074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v>
      </c>
      <c r="C2" s="2" t="s">
        <v>75</v>
      </c>
    </row>
    <row r="3" spans="1:3">
      <c r="A3" s="3" t="s">
        <v>122</v>
      </c>
    </row>
    <row r="4" spans="1:3">
      <c r="A4" s="4" t="s">
        <v>123</v>
      </c>
      <c r="B4" s="6" t="n">
        <v>-340311</v>
      </c>
      <c r="C4" s="6" t="n">
        <v>-5673592</v>
      </c>
    </row>
    <row r="5" spans="1:3">
      <c r="A5" s="3" t="s">
        <v>124</v>
      </c>
    </row>
    <row r="6" spans="1:3">
      <c r="A6" s="4" t="s">
        <v>125</v>
      </c>
      <c r="B6" s="5" t="n">
        <v>36249</v>
      </c>
      <c r="C6" s="5" t="n">
        <v>5220000</v>
      </c>
    </row>
    <row r="7" spans="1:3">
      <c r="A7" s="4" t="s">
        <v>126</v>
      </c>
      <c r="B7" s="5" t="n">
        <v>-151196</v>
      </c>
      <c r="C7" s="5" t="n">
        <v>40811</v>
      </c>
    </row>
    <row r="8" spans="1:3">
      <c r="A8" s="4" t="s">
        <v>127</v>
      </c>
      <c r="B8" s="5" t="n">
        <v>197807</v>
      </c>
      <c r="C8" s="5" t="n">
        <v>151876</v>
      </c>
    </row>
    <row r="9" spans="1:3">
      <c r="A9" s="4" t="s">
        <v>128</v>
      </c>
      <c r="B9" s="5" t="n">
        <v>17364</v>
      </c>
      <c r="C9" s="5" t="n">
        <v>65232</v>
      </c>
    </row>
    <row r="10" spans="1:3">
      <c r="A10" s="4" t="s">
        <v>129</v>
      </c>
      <c r="B10" s="4" t="s">
        <v>45</v>
      </c>
      <c r="C10" s="5" t="n">
        <v>75500</v>
      </c>
    </row>
    <row r="11" spans="1:3">
      <c r="A11" s="4" t="s">
        <v>130</v>
      </c>
      <c r="B11" s="5" t="n">
        <v>-15042</v>
      </c>
      <c r="C11" s="4" t="s">
        <v>45</v>
      </c>
    </row>
    <row r="12" spans="1:3">
      <c r="A12" s="4" t="s">
        <v>131</v>
      </c>
      <c r="B12" s="5" t="n">
        <v>443</v>
      </c>
      <c r="C12" s="4" t="s">
        <v>45</v>
      </c>
    </row>
    <row r="13" spans="1:3">
      <c r="A13" s="3" t="s">
        <v>132</v>
      </c>
    </row>
    <row r="14" spans="1:3">
      <c r="A14" s="4" t="s">
        <v>133</v>
      </c>
      <c r="B14" s="4" t="s">
        <v>45</v>
      </c>
      <c r="C14" s="5" t="n">
        <v>3000</v>
      </c>
    </row>
    <row r="15" spans="1:3">
      <c r="A15" s="4" t="s">
        <v>36</v>
      </c>
      <c r="B15" s="4" t="s">
        <v>45</v>
      </c>
      <c r="C15" s="5" t="n">
        <v>-2954</v>
      </c>
    </row>
    <row r="16" spans="1:3">
      <c r="A16" s="4" t="s">
        <v>48</v>
      </c>
      <c r="B16" s="5" t="n">
        <v>109473</v>
      </c>
      <c r="C16" s="5" t="n">
        <v>10869</v>
      </c>
    </row>
    <row r="17" spans="1:3">
      <c r="A17" s="4" t="s">
        <v>50</v>
      </c>
      <c r="B17" s="5" t="n">
        <v>42445</v>
      </c>
      <c r="C17" s="5" t="n">
        <v>14171</v>
      </c>
    </row>
    <row r="18" spans="1:3">
      <c r="A18" s="4" t="s">
        <v>134</v>
      </c>
      <c r="B18" s="5" t="n">
        <v>-102768</v>
      </c>
      <c r="C18" s="5" t="n">
        <v>-95087</v>
      </c>
    </row>
    <row r="19" spans="1:3">
      <c r="A19" s="3" t="s">
        <v>135</v>
      </c>
    </row>
    <row r="20" spans="1:3">
      <c r="A20" s="4" t="s">
        <v>136</v>
      </c>
      <c r="B20" s="4" t="s">
        <v>45</v>
      </c>
      <c r="C20" s="5" t="n">
        <v>-1085</v>
      </c>
    </row>
    <row r="21" spans="1:3">
      <c r="A21" s="4" t="s">
        <v>137</v>
      </c>
      <c r="B21" s="4" t="s">
        <v>45</v>
      </c>
      <c r="C21" s="5" t="n">
        <v>-1085</v>
      </c>
    </row>
    <row r="22" spans="1:3">
      <c r="A22" s="3" t="s">
        <v>138</v>
      </c>
    </row>
    <row r="23" spans="1:3">
      <c r="A23" s="4" t="s">
        <v>139</v>
      </c>
      <c r="B23" s="5" t="n">
        <v>-36477</v>
      </c>
      <c r="C23" s="4" t="s">
        <v>45</v>
      </c>
    </row>
    <row r="24" spans="1:3">
      <c r="A24" s="4" t="s">
        <v>140</v>
      </c>
      <c r="B24" s="5" t="n">
        <v>155500</v>
      </c>
      <c r="C24" s="5" t="n">
        <v>60000</v>
      </c>
    </row>
    <row r="25" spans="1:3">
      <c r="A25" s="4" t="s">
        <v>141</v>
      </c>
      <c r="B25" s="5" t="n">
        <v>-79909</v>
      </c>
      <c r="C25" s="5" t="n">
        <v>-138727</v>
      </c>
    </row>
    <row r="26" spans="1:3">
      <c r="A26" s="4" t="s">
        <v>142</v>
      </c>
      <c r="B26" s="5" t="n">
        <v>74864</v>
      </c>
      <c r="C26" s="5" t="n">
        <v>174376</v>
      </c>
    </row>
    <row r="27" spans="1:3">
      <c r="A27" s="4" t="s">
        <v>143</v>
      </c>
      <c r="B27" s="5" t="n">
        <v>113978</v>
      </c>
      <c r="C27" s="5" t="n">
        <v>95649</v>
      </c>
    </row>
    <row r="28" spans="1:3">
      <c r="A28" s="4" t="s">
        <v>144</v>
      </c>
      <c r="B28" s="5" t="n">
        <v>11210</v>
      </c>
      <c r="C28" s="5" t="n">
        <v>-523</v>
      </c>
    </row>
    <row r="29" spans="1:3">
      <c r="A29" s="4" t="s">
        <v>145</v>
      </c>
      <c r="B29" s="5" t="n">
        <v>587</v>
      </c>
      <c r="C29" s="5" t="n">
        <v>1105</v>
      </c>
    </row>
    <row r="30" spans="1:3">
      <c r="A30" s="4" t="s">
        <v>146</v>
      </c>
      <c r="B30" s="5" t="n">
        <v>11797</v>
      </c>
      <c r="C30" s="5" t="n">
        <v>582</v>
      </c>
    </row>
    <row r="31" spans="1:3">
      <c r="A31" s="3" t="s">
        <v>147</v>
      </c>
    </row>
    <row r="32" spans="1:3">
      <c r="A32" s="4" t="s">
        <v>148</v>
      </c>
      <c r="B32" s="4" t="s">
        <v>45</v>
      </c>
      <c r="C32" s="4" t="s">
        <v>45</v>
      </c>
    </row>
    <row r="33" spans="1:3">
      <c r="A33" s="4" t="s">
        <v>149</v>
      </c>
      <c r="B33" s="4" t="s">
        <v>45</v>
      </c>
      <c r="C33" s="4" t="s">
        <v>45</v>
      </c>
    </row>
    <row r="34" spans="1:3">
      <c r="A34" s="3" t="s">
        <v>150</v>
      </c>
    </row>
    <row r="35" spans="1:3">
      <c r="A35" s="4" t="s">
        <v>151</v>
      </c>
      <c r="B35" s="5" t="n">
        <v>197439</v>
      </c>
      <c r="C35" s="5" t="n">
        <v>128358</v>
      </c>
    </row>
    <row r="36" spans="1:3">
      <c r="A36" s="4" t="s">
        <v>152</v>
      </c>
      <c r="B36" s="5" t="n">
        <v>205391</v>
      </c>
      <c r="C36" s="5" t="n">
        <v>202901</v>
      </c>
    </row>
    <row r="37" spans="1:3">
      <c r="A37" s="4" t="s">
        <v>153</v>
      </c>
      <c r="B37" s="5" t="n">
        <v>200770</v>
      </c>
      <c r="C37" s="5" t="n">
        <v>55614</v>
      </c>
    </row>
    <row r="38" spans="1:3">
      <c r="A38" s="4" t="s">
        <v>154</v>
      </c>
      <c r="B38" s="6" t="n">
        <v>10000</v>
      </c>
      <c r="C38" s="6" t="n">
        <v>47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2:40:47Z</dcterms:created>
  <dcterms:modified xmlns:dcterms="http://purl.org/dc/terms/" xmlns:xsi="http://www.w3.org/2001/XMLSchema-instance" xsi:type="dcterms:W3CDTF">2019-06-19T12:40:47Z</dcterms:modified>
</cp:coreProperties>
</file>